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Acquisitions" sheetId="9" r:id="rId9"/>
    <s:sheet name="Discontinued Operations and Sal" sheetId="10" r:id="rId10"/>
    <s:sheet name="Goodwill and Intangible Assets" sheetId="11" r:id="rId11"/>
    <s:sheet name="Investments And Other Assets" sheetId="12" r:id="rId12"/>
    <s:sheet name="Long-term Incentive Plans" sheetId="13" r:id="rId13"/>
    <s:sheet name="Income Taxes" sheetId="14" r:id="rId14"/>
    <s:sheet name="Pension and Other Retirement Pl" sheetId="15" r:id="rId15"/>
    <s:sheet name="Accumulated Other Comprehensive" sheetId="16" r:id="rId16"/>
    <s:sheet name="Earnings Per Share" sheetId="17" r:id="rId17"/>
    <s:sheet name="Contingencies" sheetId="18" r:id="rId18"/>
    <s:sheet name="Segment Reporting" sheetId="19" r:id="rId19"/>
    <s:sheet name="Severance Costs" sheetId="20" r:id="rId20"/>
    <s:sheet name="Summary of Significant Accoun21" sheetId="21" r:id="rId21"/>
    <s:sheet name="Acquisitions (Tables)" sheetId="22" r:id="rId22"/>
    <s:sheet name="Goodwill and Intangible Assets " sheetId="23" r:id="rId23"/>
    <s:sheet name="Investments And Other Assets (T" sheetId="24" r:id="rId24"/>
    <s:sheet name="Long-term Incentive Plans (Tabl" sheetId="25" r:id="rId25"/>
    <s:sheet name="Pension and Other Retirement 26" sheetId="26" r:id="rId26"/>
    <s:sheet name="Accumulated Other Comprehensi27" sheetId="27" r:id="rId27"/>
    <s:sheet name="Earnings Per Share (Tables)" sheetId="28" r:id="rId28"/>
    <s:sheet name="Segment Information (Tables)" sheetId="29" r:id="rId29"/>
    <s:sheet name="Acquisitions (Narrative) (Detai" sheetId="30" r:id="rId30"/>
    <s:sheet name="Acquisitions (Purchase price al" sheetId="31" r:id="rId31"/>
    <s:sheet name="Discontinued Operations and S32" sheetId="32" r:id="rId32"/>
    <s:sheet name="Goodwill and Intangible Asset33" sheetId="33" r:id="rId33"/>
    <s:sheet name="Goodwill and Intangible Asset34" sheetId="34" r:id="rId34"/>
    <s:sheet name="Investments And Other Assets (N" sheetId="35" r:id="rId35"/>
    <s:sheet name="Investments And Other Assets (S" sheetId="36" r:id="rId36"/>
    <s:sheet name="Long-term Incentive Plans (Narr" sheetId="37" r:id="rId37"/>
    <s:sheet name="Long-term Incentive Plans (Sche" sheetId="38" r:id="rId38"/>
    <s:sheet name="Long-term Incentive Plans (Sc39" sheetId="39" r:id="rId39"/>
    <s:sheet name="Long-term Incentive Plans (Sc40" sheetId="40" r:id="rId40"/>
    <s:sheet name="Income Taxes (Details)" sheetId="41" r:id="rId41"/>
    <s:sheet name="Pension and Other Retirement 42" sheetId="42" r:id="rId42"/>
    <s:sheet name="Pension and Other Retirement 43" sheetId="43" r:id="rId43"/>
    <s:sheet name="Accumulated Other Comprehensi44" sheetId="44" r:id="rId44"/>
    <s:sheet name="Earnings Per Share (Narrative) " sheetId="45" r:id="rId45"/>
    <s:sheet name="Earnings Per Share (Schedule of" sheetId="46" r:id="rId46"/>
    <s:sheet name="Contingencies (Investment Divid" sheetId="47" r:id="rId47"/>
    <s:sheet name="Contingencies (Redeemable Nonco" sheetId="48" r:id="rId48"/>
    <s:sheet name="Segment Reporting (Narrative) (" sheetId="49" r:id="rId49"/>
    <s:sheet name="Segment Reporting (Reportable S" sheetId="50" r:id="rId50"/>
    <s:sheet name="Severance Costs (Details)" sheetId="51" r:id="rId51"/>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30, 2015</t>
  </si>
  <si>
    <t>Entity Registrant Name</t>
  </si>
  <si>
    <t>A. H. Belo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Series A</t>
  </si>
  <si>
    <t>Entity Common Stock, Shares Outstanding</t>
  </si>
  <si>
    <t>Series B</t>
  </si>
  <si>
    <t>Condensed Consolidated Statements of Operations (unaudited) - USD ($) $ in Thousands</t>
  </si>
  <si>
    <t>3 Months Ended</t>
  </si>
  <si>
    <t>Sep. 30, 2014</t>
  </si>
  <si>
    <t>Net Operating Revenue</t>
  </si>
  <si>
    <t>Advertising and marketing services</t>
  </si>
  <si>
    <t>Circulation</t>
  </si>
  <si>
    <t>Printing, distribution and other</t>
  </si>
  <si>
    <t>Total net operating revenues</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income (loss)</t>
  </si>
  <si>
    <t>Other Income (Expense), Net</t>
  </si>
  <si>
    <t>Income (loss) on equity method investments, net</t>
  </si>
  <si>
    <t>Other income (loss), net</t>
  </si>
  <si>
    <t>Total other income (expense), net</t>
  </si>
  <si>
    <t>Income (Loss) from Continuing Operations Before Income Taxes</t>
  </si>
  <si>
    <t>Income tax provision (benefit)</t>
  </si>
  <si>
    <t>Income (Loss) from Continuing Operations</t>
  </si>
  <si>
    <t>Income from discontinued operations</t>
  </si>
  <si>
    <t>Income (loss) related to the divestiture of discontinued operations</t>
  </si>
  <si>
    <t>Tax expense from discontinued operations</t>
  </si>
  <si>
    <t>Gain (Loss) from Discontinued Operations, Net</t>
  </si>
  <si>
    <t>Net Income (Loss)</t>
  </si>
  <si>
    <t>Net loss attributable to noncontrolling interests</t>
  </si>
  <si>
    <t>Net Income (Loss) Attributable to A. H. Belo Corporation</t>
  </si>
  <si>
    <t>Per Share Basis, Basic and Diluted</t>
  </si>
  <si>
    <t>Continuing operations</t>
  </si>
  <si>
    <t>Discontinued operations</t>
  </si>
  <si>
    <t>Net income (loss) attributable to A. H. Belo Corporation</t>
  </si>
  <si>
    <t>Weighted average shares outstanding</t>
  </si>
  <si>
    <t>Basic</t>
  </si>
  <si>
    <t>Diluted</t>
  </si>
  <si>
    <t>Condensed Consolidated Statements of Comprehensive Income (Loss) (unaudited) - USD ($) $ in Thousands</t>
  </si>
  <si>
    <t>Statement of Comprehensive Income [Abstract]</t>
  </si>
  <si>
    <t>Other Comprehensive Income (Loss), Net of Tax:</t>
  </si>
  <si>
    <t>Amortization of net actuarial (gain) loss</t>
  </si>
  <si>
    <t>Total other comprehensive income (loss)</t>
  </si>
  <si>
    <t>Comprehensive Income (Loss)</t>
  </si>
  <si>
    <t>Comprehensive loss attributable to noncontrolling interests</t>
  </si>
  <si>
    <t>Total Comprehensive Income (Loss) Attributable to A. H. Belo</t>
  </si>
  <si>
    <t>Condensed Consolidated Balance Sheets (unaudited) - USD ($) $ in Thousands</t>
  </si>
  <si>
    <t>Dec. 31, 2014</t>
  </si>
  <si>
    <t>Current assets:</t>
  </si>
  <si>
    <t>Cash and cash equivalents</t>
  </si>
  <si>
    <t>Accounts receivable (net of allowance of $1,464 and $1,262 at September 30, 2015 and December 31, 2014, respectively)</t>
  </si>
  <si>
    <t>Inventories</t>
  </si>
  <si>
    <t>Prepaids and other current assets</t>
  </si>
  <si>
    <t>Deferred income taxes, net</t>
  </si>
  <si>
    <t>Assets of discontinued operations</t>
  </si>
  <si>
    <t>Total current asset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Dividends payable</t>
  </si>
  <si>
    <t>Other accrued expense</t>
  </si>
  <si>
    <t>Advance subscription payments</t>
  </si>
  <si>
    <t>Total current liabilities</t>
  </si>
  <si>
    <t>Long-term pension liabilities</t>
  </si>
  <si>
    <t>Other post-employment benefits</t>
  </si>
  <si>
    <t>Deferred income taxes</t>
  </si>
  <si>
    <t>Other liabilities</t>
  </si>
  <si>
    <t>Total Liabilities</t>
  </si>
  <si>
    <t>Noncontrolling interests - redeemable</t>
  </si>
  <si>
    <t>Shareholders' equity:</t>
  </si>
  <si>
    <t>Preferred stock, $.01 par value; Authorized 2,000,000 shares; none issued</t>
  </si>
  <si>
    <t xml:space="preserve"> </t>
  </si>
  <si>
    <t>Treasury stock, Series A, at cost; 1,314,588 and 944,636 shares held at September 30, 2015 and December 31, 2014, respectively</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densed Consolidated Balance Sheets Parenthetical (unaudited) - USD ($) $ in Thousands</t>
  </si>
  <si>
    <t>Allowance for doubtful accounts receivable</t>
  </si>
  <si>
    <t>Preferred stock, par value</t>
  </si>
  <si>
    <t>Preferred stock, shares authorized</t>
  </si>
  <si>
    <t>Preferred stock, shares issued</t>
  </si>
  <si>
    <t>Common stock, par value</t>
  </si>
  <si>
    <t>Common stock, shares authorized</t>
  </si>
  <si>
    <t>Treasury stock Series A, shares held</t>
  </si>
  <si>
    <t>Common Stock, Shares, Issued</t>
  </si>
  <si>
    <t>Treasury Stock | Series A</t>
  </si>
  <si>
    <t>Condensed Consolidated Statements of Shareholders' Equity (unaudited) - USD ($) $ in Thousands</t>
  </si>
  <si>
    <t>Common Stock [Member]Series A</t>
  </si>
  <si>
    <t>Common Stock [Member]Series B</t>
  </si>
  <si>
    <t>Common Stock [Member]</t>
  </si>
  <si>
    <t>Additional Paid-in Capital [Member]</t>
  </si>
  <si>
    <t>Treasury StockSeries A</t>
  </si>
  <si>
    <t>Treasury Stock</t>
  </si>
  <si>
    <t>Accumulated Other Comprehensive Income (Loss) [Member]</t>
  </si>
  <si>
    <t>Retained Earnings [Member]</t>
  </si>
  <si>
    <t>Noncontrolling Interest [Member]</t>
  </si>
  <si>
    <t>Total</t>
  </si>
  <si>
    <t>Beginning Balance at Dec. 31, 2013</t>
  </si>
  <si>
    <t>Beginning Balance, Shares Common Stock at Dec. 31, 2013</t>
  </si>
  <si>
    <t>Beginning Balance, Treasury Stock at Dec. 31, 2013</t>
  </si>
  <si>
    <t>Increase (Decrease) in Stockholders' Equity [Roll Forward]</t>
  </si>
  <si>
    <t>Other comprehensive income</t>
  </si>
  <si>
    <t>Capital contributions of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Income tax benefit on options and RSUs</t>
  </si>
  <si>
    <t>Share-based compensation</t>
  </si>
  <si>
    <t>Conversion of Series B to Series A, shares</t>
  </si>
  <si>
    <t>Dividends</t>
  </si>
  <si>
    <t>Ending Balance at Sep. 30, 2014</t>
  </si>
  <si>
    <t>Ending Balance, Shares Common Stock at Sep. 30, 2014</t>
  </si>
  <si>
    <t>Ending Balance, Shares Treasury Stock at Sep. 30, 2014</t>
  </si>
  <si>
    <t>Beginning Balance at Dec. 31, 2014</t>
  </si>
  <si>
    <t>Beginning Balance, Shares Common Stock at Dec. 31, 2014</t>
  </si>
  <si>
    <t>Beginning Balance, Treasury Stock at Dec. 31, 2014</t>
  </si>
  <si>
    <t>Ending Balance at Sep. 30, 2015</t>
  </si>
  <si>
    <t>Ending Balance, Shares Common Stock at Sep. 30, 2015</t>
  </si>
  <si>
    <t>Ending Balance, Shares Treasury Stock at Sep. 30, 2015</t>
  </si>
  <si>
    <t>Condensed Consolidated Statements of Cash Flows (unaudited) - USD ($) $ in Thousands</t>
  </si>
  <si>
    <t>Operating Activities</t>
  </si>
  <si>
    <t>Adjustments to reconcile net income (loss) to net cash (used for) provided by operations:</t>
  </si>
  <si>
    <t>Net (income) loss from discontinued operations</t>
  </si>
  <si>
    <t>Depreciation and amortization</t>
  </si>
  <si>
    <t>Net periodic benefit and contributions related to employee benefit plans</t>
  </si>
  <si>
    <t>Equity method investment losses</t>
  </si>
  <si>
    <t>Gain on investment related activity, net</t>
  </si>
  <si>
    <t>(Gain) loss on disposal of fixed asset</t>
  </si>
  <si>
    <t>Other operating activities</t>
  </si>
  <si>
    <t>Changes in working capital and other operating assets and liabilities, net</t>
  </si>
  <si>
    <t>Net cash used for continuing operations</t>
  </si>
  <si>
    <t>Net cash (used for) provided by discontinued operations</t>
  </si>
  <si>
    <t>Net cash (used for) provided by operating activities</t>
  </si>
  <si>
    <t>Investing Activities</t>
  </si>
  <si>
    <t>Acquisitions</t>
  </si>
  <si>
    <t>Proceeds from the sale or disposal of fixed assets</t>
  </si>
  <si>
    <t>Capital expenditures, net</t>
  </si>
  <si>
    <t>Other investment related proceeds</t>
  </si>
  <si>
    <t>Purchase of investments</t>
  </si>
  <si>
    <t>Net cash (used for) provided by continuing investing activities</t>
  </si>
  <si>
    <t>Net cash provided by discontinued investing activities</t>
  </si>
  <si>
    <t>Net cash (used for) provided by investing activities</t>
  </si>
  <si>
    <t>Financing Activities</t>
  </si>
  <si>
    <t>Dividends paid</t>
  </si>
  <si>
    <t>Purchase of treasury stock</t>
  </si>
  <si>
    <t>Net proceeds from exercise of stock options</t>
  </si>
  <si>
    <t>Capital contributions by noncontrolling interests</t>
  </si>
  <si>
    <t>Net cash used for financing activities</t>
  </si>
  <si>
    <t>Net increase (decrease) in cash and cash equivalents</t>
  </si>
  <si>
    <t>Cash and cash equivalents, beginning of period</t>
  </si>
  <si>
    <t>Cash and cash equivalents, end of period</t>
  </si>
  <si>
    <t>Supplemental Cash Flow Information</t>
  </si>
  <si>
    <t>Income taxes paid, net of refunds</t>
  </si>
  <si>
    <t>Noncash investing and financing activities:</t>
  </si>
  <si>
    <t>Noncash contributions by noncontrolling interests</t>
  </si>
  <si>
    <t>Impairment of equity method investment</t>
  </si>
  <si>
    <t>Summary of Significant Accounting Policies</t>
  </si>
  <si>
    <t>Summary of Significant Accounting Policies [Abstract]</t>
  </si>
  <si>
    <t>Note 1: Summary of Significant Accounting Policies
Description of Business. A. H. Belo Corporation and subsidiaries (“A. H. Belo” or the “Company”), headquartered in Dallas, Texas, is a leading local news and information publishing company with commercial printing, distribution and direct mail capabilities, as well as expertise in emerging media and marketing services. With a continued focus on extending the Company’s media platform, A. H. Belo is able to deliver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and other business marketing solutions as well as event marketing.
Basis of Presentation.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Presentation of current and prior period amounts in the consolidated financial statements and notes thereto reflect continuing operations of the Company, unless otherwise noted. Amounts presented for 2014 are exclusive of results related to discontinued operations as well as prior year results of businesses subsequently acquired in 2015 .
New Accounting Pronouncements. The FASB issued the following Accounting Standards Updates (“ASU”) which could have potential impact to the Company’s financial statements:
ASU 2014-09, Revenue from Contracts with Customers (Topic 606) .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In the second quarter of 2015, the FASB deferred the effective date of the standard by one year to December 15, 2017. The Company is currently evaluating the impact this update will have on its recognition and presentation of revenues within the consolidated statements of operations.
ASU 2014-15, Presentation of Financial Statements - Going Concern (Subtopic 205-40) . This standard provides guidance around management’s responsibility to evaluate whether there is substantial doubt about an entity’s ability to continue as a going concern and to provide related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disclosures.
ASU 2015-02, Consolidation (Topic 810) . This update modifies requirements for consolidating certain legal entities. The standard removes the previous presumption that a general partner controls a limited partnership, revises when fees paid to a decision maker or service provider are a variable interest, and places additional emphasis on risk of loss in determining a controlling financial interest. The standard is effective for fiscal years and interim periods beginning after December 15, 2015, with early adoption permitted. The Company is currently evaluating the impact this update will have on its consolidation of legal entities within the consolidated financial statements.
ASU 2015-04, Practical Expedient for the Measurement Date of an Employer’s Defined Benefit Obligation and Plan Assets (ASC 715) This update provides clarification on the accounting for contributions to a defined benefit plan and significant events requiring remeasurement, such as settlements or curtailments, that occur during the period between a month-end measurement date and the employers’ fiscal year-end. The standard is effective for fiscal years and interim periods beginning after December 15, 2015. The Company is currently evaluating the impact this update will have on the consolidated financial statements and related disclosures.
ASU 2015-05, Goodwill and Other - Internal-Use Software (Subtopic 350-40) . This update clarifies requirements for a customer’s accounting for fees paid in a cloud computing arrangement. The standard stipul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fiscal years and interim periods beginning after December 15, 2015, with early adoption permitted. The Company must elect to adopt either retrospectively or prospectively. The Company is currently evaluating the impact this update will have on the consolidated financial statements and related disclosures.</t>
  </si>
  <si>
    <t>Acquisitions [Abstract]</t>
  </si>
  <si>
    <t>Note 2: Acquisitions
On January 2, 2015 , the Company acquired an 80 percent voting interest in DMV Digital Holdings Company, Inc. (“DMV”) which holds all outstanding ownership interests of three Dallas-based businesses, Distribion, Inc., Vertical Nerve, Inc. and CDFX, LLC (d/b/a MarketingFX). These businesses specialize in marketing automation, search engine marketing, direct mail and promotional products, respectively. This acquisition complements and expands the product and service offerings currently available to A. H. Belo clients, thereby strengthening the Company’s diversified product portfolio and allowing for greater penetration in a competitive advertising market.
The Company’s interest in DMV was acquired for a cash purchase price of $14,111 , net of $152 cash acquired. Transaction costs related to the purchase are a component of o ther production, distribution and operating costs and totaled $1,28 8 , of which $725 were incurred in 2015. The estimated fair value of the acquired businesses total ed $17,478 , of which $3,368 wa s attribut ed to noncontrolling interests. Approximately $693 of goodwill acquired is expected to be deductible for tax purposes. As further discussed in Note 11 – Contingencies, the contribution agreement included provisions for two pro-rata dividends and an embedded put arrangement with certain noncontrolling shareholders of DMV. The Company is in the process of finalizing the business valuation and its allocation to underlying assets and liabilities. The preliminary allocation of the purchase price, which is subject to adjustment upon finalization, is summarized as follows:
Estimated Fair Value
Working capital, net of acquired cash
$
Property, plant and equipment
Other intangible assets
Goodwill
Deferred income tax liabilities
$
Operating results of the businesses acquired have been included in the Condensed Consolidated Statements of Operations from the acquisition date forward. Revenue from marketing services is recognized at the time services are delivered. For arrangements that include multiple deliverables, revenue and upfront fees are allocated to each unit of accounting based on their relative fair value s. For the three and nine months ended September 30, 2015 , operating results include d $2,370 and $6,124 of net operating revenue and a pretax loss of $65 and $308 before adjusting for noncontrolling interests, respectively. Pro forma results of the Company, assuming the acquisition had occurred at the beginning of each period presented, would not be materially different from the results reported.</t>
  </si>
  <si>
    <t>Discontinued Operations and Sales of Assets</t>
  </si>
  <si>
    <t>Discontinued Operations and Sales of Assets [Abstract]</t>
  </si>
  <si>
    <t>Note 3: Discontinued Operations and Sales of Assets
Discontinued Operations. On September 3, 2014 , The Providence Journal Company, a wholly-owned subsidiary of the Company, completed a transaction for the (i) sale of substantially all of the assets comprising the newspaper operations of The Providence Journal and related real property located in Providence, Rhode Island, and (ii) assumption of certain liabilities by LMG Rhode Island Holdings, Inc. (“LMG”), a subsidiary of New Media Investment Group Inc. The purchase price and working capital adjustment was $48,654 and t he Company recorded a pretax gain on the sale of $17,134 during the three and nine months ended September 30, 2014 .
Upon completion of this divestiture, the Company no longer owns the newspaper operations in Providence, Rhode Island. The Company continues to hold and market for sale certain land in Providence, Rhode Island. The Company also retains the obligation for the A. H. Belo Pension Plan II, which provides benefits to employees of The Providence Journal Company.
As a result of the above transaction, the activity and balance of The Providence Journal is presented as discontinued operations. During the three and nine months ended September 30, 2014 , income from discontinued operations included revenues of $15,079 and $58,591 , respectively, and expenses of $14,436 and $54,825 , respectively, related to The Providence Journal . The Company adjusted the gain on the sale of The Providence Journal in the three and nine months ended September 30, 2015 , by $(52) and $(62) , respectively.
Other Dispositions. On June 19, 2015 , the Company completed the sale of the land and building which served as the administrative headquarters of The Providence Journal. Net proceeds of $6,119 were received upon closing of the transaction, generating a loss of $265 . Also during the third quarter of 2015, the Company demolished the existing structures on another owned property in Providence, Rhode Island generating a loss of $412 .</t>
  </si>
  <si>
    <t>Goodwill and Intangible Assets</t>
  </si>
  <si>
    <t>Goodwill and Intangible Assets [Abstract]</t>
  </si>
  <si>
    <t>Note 4: Goodwill and Intangible Assets
As presented in Note 2 – Acquisitions, the Company acquired $9,503 of goodwill and $11,990 of finite-lived intangible assets during the nine months ended September 30, 2015, in connection with its acquisition of DMV. Amortization expense of $274 and $840 was recorded for the three and nine months ended September 30, 2015 , respectively. The identification, valuation and amortization of these assets is not complete and is subject to adjustment upon finalization. The finite-lived intangible assets are presented below as Other intangible assets, gross.
Goodwill recorded from the Company’s previous acquisitions , exclusive of DMV, ha d a carrying value of $24,582 as of September 30, 2015 and December 31, 2014 . F inite-lived intangible assets from previous acquisitions consist ed primarily of customer relationships, amortized over an estimated useful life of three years. The carrying value of finite-lived intangible assets , exclusive of DMV, was $389 and $656 as of September 30, 2015 and December 31, 2014, respectively. Amortization expense related to customer relationships from previous acquisitions was $87 and $267 for the three and nine months ended September 30, 2015 and $61 and $121 for the three and nine months ended September 30, 2014 , respectively.
The carrying value of finite-lived intangible assets is set forth in the table below.
September 30,
December 31,
2015
2014
Customer relationships, gross
$
$
Other intangible assets, gross
—
Finite-lived intangible assets, gross
Accumulated amortization
Finite-lived intangible assets, net
$
$</t>
  </si>
  <si>
    <t>Investments And Other Assets</t>
  </si>
  <si>
    <t>Investments And Other Assets [Abstract]</t>
  </si>
  <si>
    <t xml:space="preserve">Note 5: Investments and Other Assets
Investment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 The Company evaluates the recoverability of its investments each period and estimates the fair value of its investments if identified events or circumstances indicate a significant adverse effect on the carrying value. Net gains on equity method investments were $564 and $953 for the three months ended September 30, 2015 and 2014 , respectively, and $288 and $17,206 for the nine months ended September 30, 2015 and 2014 , respectively. The table below sets forth the Company’s investments.
September 30,
December 31,
2015
2014
Equity method investments
$
$
Cost method investments
Total investments
$
$
Equity method investments - Investments recorded under the equity method of accounting include the following:
·
Wanderful Media, LLC (“Wanderful”) - The Company owns a 13.0 percent interest in Wanderful, which operates FindnSave.com ,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It also utilizes location-based technology and incentives to drive consumers to retailer locations.
During the nine months ended Septembe r 30, 2014, the Company determined that an other-than-temporary decline occurred in the value of its investment in Wanderful Media after evaluating the estimated fair value of the investee as determined by an independent valuation specialist, which resulted in an impairment charge of $934 . The Company attributes the impairment primarily to a decline in business related to Wanderful Media’s legacy products. An additional contribution of $1,909 was made during the nine months ended September 30, 2014 , to provide capital for development of new product offerings as Wanderful Media establishe d its market presence.
·
Classified Ventures, LLC (“Classified Ventures”) - The Company owned a 3.3 percent interest in Classified Ventures through its sale date in the fourth quarter of 2014. The principal businesses of Classified Ventures included the operations of cars.com and apartments.com . During the nine months ended September 30, 2014, Classified Ventures sold the operations related to apartments.com and the Company recorded a gain of $18,479 related to the transaction. On October 1, 2014, the Company completed a transaction with Gannett Co. Inc. and other unit holders of Classified Ventures whereby Gannett acquired all membership interests from the unit holders of Classified Ventures, resulting in a gain on the sale of $77,092 during the fourth quarter of 2014. At December 31, 2014, the Company recorded a receivable of $3,280 for escrow funds held by Classified Ventures related to the sale of its membership interests, which were collected in October 2015. Additional proceeds totaling $1,046 three and nine months ended September 30, 2015 , which represent ed additional distributions related to Classified Ventures sale of apartments.com and increas ed the gain on this transaction.
Other income of $3,540 was recorded during the three and nine months ended September 30, 2014, for the receipt of an economic parity payment from the former parent company in conjunction with the dissolution of the jointly-owned partnership holding the Company’s investment in Classified Ventures.
.
Consolidated investments - The Company consolidates the following investments in which it has a controlling financial interest:
·
Your Speakeasy, LLC (“Speakeasy”) - 70.0 percent ownership - targets middle-market business customers and provides turnkey social media account management and content development services.
·
Untapped Festivals, LLC (“Untapped”) - 51.0 percent ownership - hosts events providing craft beer and entertainment events across major Texas cities.
·
DMV Digital Holdings Company, Inc. - 80.0 percent ownership - specializes in marketing automation, search engine marketing, direct mail and promotional products.
Other Assets. As of September 30, 2015, the Company held $675 in convertible notes receivable issued by a digital audio news and information entity between 2013 and 2015 . Based on the weak financial performance and liquidity of the issuer, the notes have been fully reserved and a loss of $675 was recorded to other loss during the three and nine months ended September 30, 2015. </t>
  </si>
  <si>
    <t>Long-term Incentive Plans</t>
  </si>
  <si>
    <t>Long-term Incentive Plans [Abstract]</t>
  </si>
  <si>
    <t>Note 6: Long-term Incentive Plans
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Stock Options.
The table below sets forth a summary of stock option activity under its long-term incentive plan.
Number of Options
Weighted­Average Exercise Price
Outstanding at December 31, 2014
$
Exercised
Canceled
Outstanding at September 30, 2015
$
In the three months ended September 30, 2015 , no options were exercised. In the three months ended September 30, 2014 , the intrinsic value of options exercised was $146 . The intrinsic value of options exercised in the nine months ended September 30, 2015 and 2014 , was $100 and $1,044 , respectively. The intrinsic value of outstanding options at September 30, 2015 was $276 . The vested and exercisable weighted average remaining contractual term of stock options outstanding as of September 30, 2015 was 2.0 years. The expense associated with all outstanding options was fully recognized in prior years.
Restricted Stock Units. Under A. H. Belo’s long-term incentive plan, the Company’s board of directors periodically awards RSUs. The RSUs have service conditions and vest over a period of up to three years. Vested RSUs are redeemed 60 percent in A. H. Belo Series A common stock and 40 percent in cash. As of September 30, 2015 , the liability for the portion of the award to be redeemed in cash was $532 . The table below sets forth a summary of RSU activity under its long-term incentive plan.
Total RSUs
Issuance of Common Stock
RSUs Redeemed in Cash
Cash Payments at Closing Price of Stock
Weighted- Average Price on Date of Grant
Non-vested at December 31, 2014
$
Granted
Vested
$
Canceled
Non-vested at September 30, 2015
$
Compensation Expense. A. H. Belo recognizes compensation expense for RSUs issued to its employees and directors under its long-term incentive plan over the vesting period of the award, as set forth in the table below.
RSUs Redeemable in Stock
RSUs Redeemable in Cash
Total RSU Awards Expense
Three months ended September 30,
2015
$
$
$
2014
Nine months ended September 30,
2015
$
$
$
2014</t>
  </si>
  <si>
    <t>Income Taxes</t>
  </si>
  <si>
    <t>Income Tax [Abstract]</t>
  </si>
  <si>
    <t>Note 7: Income Taxes
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The Company recognized income tax provision (benefit) from continuing operations of $(188) and $1,156 for the three months ended September 30, 2015 and 2014 , respectively, and $(5,601) and $3,475 for the nine months ended September 30, 2015 and 2014 , respectively. Effective income tax rates from continuing operations were 56.3 percent and 16.9 percent for 2015 and 2014 , respectively. The effective tax rate is affected by recurring items such as tax rates and income in jurisdictions which we expect to be fairly consistent in the near term. The tax benefit recorded for the three months ended September 30, 2015, primarily reflects taxable losses from operations and changes in estimates on certain tax positions. The tax benefit recorded for the nine months ended September 30, 2015 , also reflects a reduction in the valuation allowance for deferred tax assets of $3,993 as a result of DMV acquisition-date deferred tax liabilities assumed. The Company expects to recover current year tax benefits through a carry back against taxes paid in 2014.</t>
  </si>
  <si>
    <t>Pension and Other Retirement Plans</t>
  </si>
  <si>
    <t>Pension and Other Retirement Plans [Abstract]</t>
  </si>
  <si>
    <t>Note 8: Pension and Other Retirement Plans
Defined Benefit Plans. The Company sponsors two defined benefit pension plans, the A. H. Belo Pension Plans I and II (collectively the “A. H. Belo Pension Plans”). A. H. Belo Pension Plan I provides benefits to certain employees primarily employed with The Dallas Morning News or the A. H. Belo corporate offices. A. H. Belo Pension Plan II provides benefits to certain employees of The Providence Journal Company, the obligation for which was retained by the Company in the sale transaction of the newspaper operations of The Providence Journal . No additional benefits are accruing under the A. H. Belo Pension Plans, as future benefits were frozen prior to the plans’ effective date.
During the three and nine months ended September 30, 2014 , the Company made required contributions of $5,801 and $9,927 , respectively, to the A. H. Belo Pension Plans. No contributions are required to the A. H. Belo Pension Plans in 2015. Management believes the assumed rate of return on the plans’ assets of 6.5 percent continues to be appropriate.
From time to time, the Company, as sponsor of the pension plans, will offer lump sum distributions to plan participants in order to reduce risks to the Company associated with actuarial factors such as returns on the plans’ assets and changes in interest and mortality rates. The Company currently has an outstanding offer for lump sum distributions to certain plan participants representing approximately 85 percent of the total projected benefit obligations. The acceptance and settlement of these obligations by the pension plans is expected to be finalized in the fourth quarter of 2015, at which time the Company will measure and record the resulting gain (loss) to accumulated other comprehensive income and pension expense, as applicable.
Net Periodic Pension Benefit
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
Three Months Ended September 30,
Nine Months Ended September 30,
2015
2014
2015
2014
Interest cost
$
$
$
$
Expected return on plans' assets
Amortization of actuarial loss
—
—
Net periodic pension expense (benefit)
$
$
$
$
Defined Contribution Plans. 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on a per-pay-period basis. During the three months ended September 30, 2015 and 2014 , the Company recorded expense of $239 and $222 , respectively, and during the nine months ended September 30, 2015 and 2014 , the Company recorded expense of $765 and $743 , respectively, for matching contributions to this plan.</t>
  </si>
  <si>
    <t>Accumulated Other Comprehensive Loss</t>
  </si>
  <si>
    <t>Accumulated Other Comprehensive Loss [Abstract]</t>
  </si>
  <si>
    <t>Note 9: Accumulated Other Comprehensive Loss
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The table below sets forth the changes in accumulated other comprehensive loss, net of taxes.
Three Months Ended September 30,
2015
2014
Total
Defined benefit pension plans
Other post- employment benefit plans
Total
Defined benefit pension plans
Other post- employment benefit plans
Balance, beginning of period
$
$
$
$
$
$
Amortization
—
Balance, end of period
$
$
$
$
$
$
Nine Months Ended September 30,
2015
2014
Total
Defined benefit pension plans
Other post- employment benefit plans
Total
Defined benefit pension plans
Other post- employment benefit plans
Balance, beginning of period
$
$
$
$
$
$
Amortization
—
Balance, end of period
$
$
$
$
$
$</t>
  </si>
  <si>
    <t>Earnings Per Share</t>
  </si>
  <si>
    <t>Earnings Per Share [Abstract]</t>
  </si>
  <si>
    <t>Note 10: Earnings Per Share
The table below sets forth the reconciliations for net income (loss) and weighted average shares used for calculating basic and diluted earnings per share (“EPS”). The Company’s shares of Series A and B common stock equally share equally in the distributed and undistributed earnings.
Three Months Ended September 30,
Nine Months Ended September 30,
2015
2014
2015
2014
Earnings (numerator)
Net income (loss) attributable to A. H. Belo Corporation
$
$
$
$
Less: Income (loss) from discontinued operations, net
Less: Income (loss) to participating securities
Net income (loss) available to common shareholders from continuing operations
$
$
$
$
Shares (denominator)
Weighted average common shares outstanding (basic)
Effect of dilutive securities
—
—
Adjusted weighted average shares outstanding (diluted)
Earnings per share from continuing operations
Basic and diluted
$
$
$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A total of 699,780 and 995,709 options and RSUs outstanding during the three and nine months ended September 30, 2015 , and 2014 , respectively were excluded from the calculation because they did not affect the earnings per share for common shareholders or the effect was anti-dilutive.</t>
  </si>
  <si>
    <t>Contingencies</t>
  </si>
  <si>
    <t>Contingencies [Abstract]</t>
  </si>
  <si>
    <t>Note 11: Contingencies
Legal proceedings. A number of legal proceedings are pending against A. H. Belo. In the opinion of management, liabilities, if any, arising from these legal proceedings would not have a material adverse effect on A. H. Belo’s results of operations, liquidity or financial condition.
Pro-rata dividends. In conjunction with the acquisition of DMV, the contribution agreement provides for a pro-rata dividend of 100 percent and 50 percent of DMV’s free-cash flow for fiscal years 2015 and 2016, respectively. Free-cash-flow is defined as earnings before interest, taxes, depreciation and amortization less capital expenditures, debt amortization and interest expense, as applicable.
Redeemable noncontrolling interest. In connection with the acquisition of DMV, the Company entered into a shareholder agreement which provides for a put option to a noncontrolling shareholder. The put option provides the shareholder with the right to require the Company to purchase up to 25 percent of his ownership interest between the second and third anniversaries of the agreement and up to 50 percent of his ownership interest between the fourth and fifth anniversaries of the agreement.
The exercisability of the noncontrolling interest put arrangement is outside of the control of the Company. As such, the redeemable noncontrolling interest of $1,263 is reported in the mezzanine equity section in the condensed consolidated balance sheets as of September 30, 2015. In the event that the put options expire unexercised, the related portion of noncontrolling interest would be classified as a component of equity in the condensed consolidated balance sheets.
Redeemable noncontrolling interests are recorded at fair value on the acquisition date and the carrying value adjusted each period to the greater of the estimated redemption value or the value that would otherwise be assigned if the interests were not redeemable. Changes in redemption value are recorded to retained earnings or additional paid in capital, as applicable, and have no effect to earnings of the Company. No adjustments to the carrying value of redeemable noncontrolling interests have been recorded since the January 2, 2015 acquisition date of DMV.</t>
  </si>
  <si>
    <t>Segment Reporting</t>
  </si>
  <si>
    <t>Segment Reporting [Abstract]</t>
  </si>
  <si>
    <t>Note 12: Segment Reporting
The Company has identified two reportable segments based on management and internal reporting structures as well as product and service offerings: Publishing and Marketing and Event Marketing Services (“MEMS”).
The Publishing segment includes the Company’s core print operations associated with its newspapers, niche publications and related websites, which generate print and digital advertising and subscription sales. Also included are the commercial printing and distribution services primarily related to national and regional newspapers and preprint advertisers as these services leverage the production and other operating assets of this segment to provide additional contribution margin. The Company evaluates Publishing operations based on operating profit and cash flows from operating activities.
The MEMS segment is comprised of the Company’s marketing services and event marketing businesses. Marketing services includes the operations related to the January 2015 acquisition of DMV as well as operations related to Speakeasy and 508 Digital. Event marketing includes the operations of Crowdsource and Untapped Festivals. The Company evaluates MEMS operations based on revenue growth and operating profit as these businesses continue to expand within their respective markets.
The following tables set forth information related to our reportable segments.
The following tables set forth information related to our reportable segments.
Three Months Ended September 30,
Nine Months Ended September 30,
2015
2014
2015
2014
Net Operating Revenue
Publishing
$
$
$
$
MEMS
Total
$
$
$
$
Operating Income (Loss)
Publishing
$
$
$
$
MEMS
Total
$
$
$
$
September 30,
December 31,
2015
2014
Total Assets
Publishing
$
$
MEMS
Total
$
$</t>
  </si>
  <si>
    <t>Severance Costs</t>
  </si>
  <si>
    <t>Severance Costs [Abstract]</t>
  </si>
  <si>
    <t>Note 13: Severance Costs
T he Company has initiated cost reductions through a voluntary severance option offered to certain newsroom employees and other headcount reductions. Through these initiatives, the Company eliminated 70 positions resulting in severance and other related costs of approximately $2,800 in employee compensation and benefits for the three and nine months ended September 30, 2015. As of September 30, 2015, the Company recorded a liability in other accrued expenses of $533 for additional employee separations to occur through February 2016. The combined impact of these reductions will allow the Company to add new positions to support a growing digital platform.</t>
  </si>
  <si>
    <t>Summary of Significant Accounting Policies (Policies)</t>
  </si>
  <si>
    <t>Basis of presentation, Policy</t>
  </si>
  <si>
    <t xml:space="preserve">Basis of Presentation.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Consolidation,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
Presentation of current and prior period amounts in the consolidated financial statements and notes thereto reflect continuing operations of the Company, unless otherwise noted. Amounts presented for 2014 are exclusive of results related to discontinued operations as well as prior year results of businesses subsequently acquired in 2015 . </t>
  </si>
  <si>
    <t>Discontinued Operations, Policy</t>
  </si>
  <si>
    <t xml:space="preserve">Presentation of current and prior period amounts in the consolidated financial statements and notes thereto reflect continuing operations of the Company, unless otherwise noted. </t>
  </si>
  <si>
    <t>Investments, Policy</t>
  </si>
  <si>
    <t xml:space="preserve">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 </t>
  </si>
  <si>
    <t>Pension and Other Retirement Obligations, Policy</t>
  </si>
  <si>
    <t xml:space="preserve">The Company estimates net periodic pension expense or benefit based on the expected return on plan assets, the interest on projected pension obligations and the amortization of actuarial gains and losses in accumulated other comprehensive loss, if required. </t>
  </si>
  <si>
    <t>Shareholders' Equity, Policy</t>
  </si>
  <si>
    <t xml:space="preserve">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t>
  </si>
  <si>
    <t>Income Taxes, Policy</t>
  </si>
  <si>
    <t xml:space="preserve">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t>
  </si>
  <si>
    <t>New Accounting Pronouncements</t>
  </si>
  <si>
    <t xml:space="preserve">New Accounting Pronouncements. The FASB issued the following Accounting Standards Updates (“ASU”) which could have potential impact to the Company’s financial statements:
ASU 2014-09, Revenue from Contracts with Customers (Topic 606) .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In the second quarter of 2015, the FASB deferred the effective date of the standard by one year to December 15, 2017. The Company is currently evaluating the impact this update will have on its recognition and presentation of revenues within the consolidated statements of operations.
ASU 2014-15, Presentation of Financial Statements - Going Concern (Subtopic 205-40) . This standard provides guidance around management’s responsibility to evaluate whether there is substantial doubt about an entity’s ability to continue as a going concern and to provide related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disclosures.
ASU 2015-02, Consolidation (Topic 810) . This update modifies requirements for consolidating certain legal entities. The standard removes the previous presumption that a general partner controls a limited partnership, revises when fees paid to a decision maker or service provider are a variable interest, and places additional emphasis on risk of loss in determining a controlling financial interest. The standard is effective for fiscal years and interim periods beginning after December 15, 2015, with early adoption permitted. The Company is currently evaluating the impact this update will have on its consolidation of legal entities within the consolidated financial statements.
ASU 2015-04, Practical Expedient for the Measurement Date of an Employer’s Defined Benefit Obligation and Plan Assets (ASC 715) This update provides clarification on the accounting for contributions to a defined benefit plan and significant events requiring remeasurement, such as settlements or curtailments, that occur during the period between a month-end measurement date and the employers’ fiscal year-end. The standard is effective for fiscal years and interim periods beginning after December 15, 2015. The Company is currently evaluating the impact this update will have on the consolidated financial statements and related disclosures.
ASU 2015-05, Goodwill and Other - Internal-Use Software (Subtopic 350-40) . This update clarifies requirements for a customer’s accounting for fees paid in a cloud computing arrangement. The standard stipulat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fiscal years and interim periods beginning after December 15, 2015, with early adoption permitted. The Company must elect to adopt either retrospectively or prospectively. The Company is currently evaluating the impact this update will have on the consolidated financial statements and related disclosures. </t>
  </si>
  <si>
    <t>Acquisitions (Tables)</t>
  </si>
  <si>
    <t>Purchase price allocation, preliminary</t>
  </si>
  <si>
    <t>Estimated Fair Value
Working capital, net of acquired cash
$
Property, plant and equipment
Other intangible assets
Goodwill
Deferred income tax liabilities
$</t>
  </si>
  <si>
    <t>Goodwill and Intangible Assets (Tables)</t>
  </si>
  <si>
    <t>Schedule of identifiable intangible assets</t>
  </si>
  <si>
    <t>September 30,
December 31,
2015
2014
Customer relationships, gross
$
$
Other intangible assets, gross
—
Finite-lived intangible assets, gross
Accumulated amortization
Finite-lived intangible assets, net
$
$</t>
  </si>
  <si>
    <t>Investments And Other Assets (Tables)</t>
  </si>
  <si>
    <t>Schedule of investments</t>
  </si>
  <si>
    <t>September 30,
December 31,
2015
2014
Equity method investments
$
$
Cost method investments
Total investments
$
$</t>
  </si>
  <si>
    <t>Long-term Incentive Plans (Tables)</t>
  </si>
  <si>
    <t>Stock option activity</t>
  </si>
  <si>
    <t>Number of Options
Weighted­Average Exercise Price
Outstanding at December 31, 2014
$
Exercised
Canceled
Outstanding at September 30, 2015
$</t>
  </si>
  <si>
    <t>RSU activity</t>
  </si>
  <si>
    <t>Total RSUs
Issuance of Common Stock
RSUs Redeemed in Cash
Cash Payments at Closing Price of Stock
Weighted- Average Price on Date of Grant
Non-vested at December 31, 2014
$
Granted
Vested
$
Canceled
Non-vested at September 30, 2015
$</t>
  </si>
  <si>
    <t>Schedule of compensation expense related to stock awards</t>
  </si>
  <si>
    <t>RSUs Redeemable in Stock
RSUs Redeemable in Cash
Total RSU Awards Expense
Three months ended September 30,
2015
$
$
$
2014
Nine months ended September 30,
2015
$
$
$
2014</t>
  </si>
  <si>
    <t>Pension and Other Retirement Plans (Tables)</t>
  </si>
  <si>
    <t>Net periodic pension expense</t>
  </si>
  <si>
    <t>Three Months Ended September 30,
Nine Months Ended September 30,
2015
2014
2015
2014
Interest cost
$
$
$
$
Expected return on plans' assets
Amortization of actuarial loss
—
—
Net periodic pension expense (benefit)
$
$
$
$</t>
  </si>
  <si>
    <t>Accumulated Other Comprehensive Loss (Tables)</t>
  </si>
  <si>
    <t>Changes in accumulated other comprehensive loss</t>
  </si>
  <si>
    <t>Three Months Ended September 30,
2015
2014
Total
Defined benefit pension plans
Other post- employment benefit plans
Total
Defined benefit pension plans
Other post- employment benefit plans
Balance, beginning of period
$
$
$
$
$
$
Amortization
—
Balance, end of period
$
$
$
$
$
$
Nine Months Ended September 30,
2015
2014
Total
Defined benefit pension plans
Other post- employment benefit plans
Total
Defined benefit pension plans
Other post- employment benefit plans
Balance, beginning of period
$
$
$
$
$
$
Amortization
—
Balance, end of period
$
$
$
$
$
$</t>
  </si>
  <si>
    <t>Earnings Per Share (Tables)</t>
  </si>
  <si>
    <t>Schedule of earnings per share reconciliation</t>
  </si>
  <si>
    <t>Three Months Ended September 30,
Nine Months Ended September 30,
2015
2014
2015
2014
Earnings (numerator)
Net income (loss) attributable to A. H. Belo Corporation
$
$
$
$
Less: Income (loss) from discontinued operations, net
Less: Income (loss) to participating securities
Net income (loss) available to common shareholders from continuing operations
$
$
$
$
Shares (denominator)
Weighted average common shares outstanding (basic)
Effect of dilutive securities
—
—
Adjusted weighted average shares outstanding (diluted)
Earnings per share from continuing operations
Basic and diluted
$
$
$
$</t>
  </si>
  <si>
    <t>Segment Information (Tables)</t>
  </si>
  <si>
    <t>Reportable Segment Information</t>
  </si>
  <si>
    <t>Three Months Ended September 30,
Nine Months Ended September 30,
2015
2014
2015
2014
Net Operating Revenue
Publishing
$
$
$
$
MEMS
Total
$
$
$
$
Operating Income (Loss)
Publishing
$
$
$
$
MEMS
Total
$
$
$
$
September 30,
December 31,
2015
2014
Total Assets
Publishing
$
$
MEMS
Total
$
$</t>
  </si>
  <si>
    <t>Acquisitions (Narrative) (Details) - USD ($) $ in Thousands</t>
  </si>
  <si>
    <t>Jan. 02, 2015</t>
  </si>
  <si>
    <t>Business Acquisition [Line Items]</t>
  </si>
  <si>
    <t>Business Acquisition, Cumulative Transaction Costs</t>
  </si>
  <si>
    <t>Business Combination, Transaction Costs</t>
  </si>
  <si>
    <t>DMV</t>
  </si>
  <si>
    <t>Business Acquisition, Effective Date of Acquisition</t>
  </si>
  <si>
    <t>Jan. 2,
		2015</t>
  </si>
  <si>
    <t>Business Acquisition, Percentage of Voting Interests Acquired</t>
  </si>
  <si>
    <t>80.00%</t>
  </si>
  <si>
    <t>Business Acquisition, Name of Acquired Entity</t>
  </si>
  <si>
    <t>DMV Digital Holdings Company, Inc.</t>
  </si>
  <si>
    <t>Business Acquisition, Consideration Transferred</t>
  </si>
  <si>
    <t>Business Acquisition, Cash Acquired</t>
  </si>
  <si>
    <t>Business Acquisition, Assets Acquired and Liabilities Assumed, Net</t>
  </si>
  <si>
    <t>Business Acquisition, Noncontrolling Interest, Fair Value</t>
  </si>
  <si>
    <t>Business Acquisition, Goodwill, Expected Tax Deductible Amount</t>
  </si>
  <si>
    <t>Business Acquisition, Current Revenues of Acquiree</t>
  </si>
  <si>
    <t>Business Acquisition, Current Net Loss before Income Taxes</t>
  </si>
  <si>
    <t>Acquisitions (Purchase price allocation, preliminary) (Details) - USD ($) $ in Thousands</t>
  </si>
  <si>
    <t>Deferred tax liabilities</t>
  </si>
  <si>
    <t>Working capital, net of cash acquired</t>
  </si>
  <si>
    <t>Property, plant, and equipment</t>
  </si>
  <si>
    <t>Other intangible assets</t>
  </si>
  <si>
    <t>Assets acquired and liabilities assumed, net</t>
  </si>
  <si>
    <t>Discontinued Operations and Sales of Assets (Details) - USD ($) $ in Thousands</t>
  </si>
  <si>
    <t>Income Statement, Balance Sheet and Additional Disclosures by Disposal Groups, Including Discontinued Operations [Line Items]</t>
  </si>
  <si>
    <t>Pretax gain (loss) on sale</t>
  </si>
  <si>
    <t>Net proceeds from sale of land and building</t>
  </si>
  <si>
    <t>Gain (Loss) on Disposition of Property Plant Equipment, Excluding Oil and Gas Property and Timber Property</t>
  </si>
  <si>
    <t>Providence Journal</t>
  </si>
  <si>
    <t>Disposal date</t>
  </si>
  <si>
    <t>Sep. 3,
		2014</t>
  </si>
  <si>
    <t>Purchase price and working capital adjustment</t>
  </si>
  <si>
    <t>Revenue</t>
  </si>
  <si>
    <t>Costs and expense</t>
  </si>
  <si>
    <t>Land and Building Sale</t>
  </si>
  <si>
    <t>Jun. 19,
		2015</t>
  </si>
  <si>
    <t>Building Demolition</t>
  </si>
  <si>
    <t>Goodwill and Intangible Assets (Narrative) (Details) - USD ($) $ in Thousands</t>
  </si>
  <si>
    <t>Goodwill [Line Items]</t>
  </si>
  <si>
    <t>Carrying value of goodwill</t>
  </si>
  <si>
    <t>Finite-Lived Intangible Assets</t>
  </si>
  <si>
    <t>Other Finite-Lived Intangible Assets, Gross</t>
  </si>
  <si>
    <t>Amortization expense</t>
  </si>
  <si>
    <t>Acquisitions, current year</t>
  </si>
  <si>
    <t>Acquisitions, prior years</t>
  </si>
  <si>
    <t>Customer relationships, useful life</t>
  </si>
  <si>
    <t>3 years</t>
  </si>
  <si>
    <t>Goodwill and Intangible Assets (Schedule of identifiable intangible assets) (Details) - USD ($) $ in Thousands</t>
  </si>
  <si>
    <t>Finite-Lived Customer Relationships, Gross</t>
  </si>
  <si>
    <t>Finite-lived intangible assets, gross</t>
  </si>
  <si>
    <t>Accumulated amortization</t>
  </si>
  <si>
    <t>Finite-lived intangible assets, net</t>
  </si>
  <si>
    <t>Investments And Other Assets (Narrative) (Details) - USD ($) $ in Thousands</t>
  </si>
  <si>
    <t>12 Months Ended</t>
  </si>
  <si>
    <t>Investments [Line Items]</t>
  </si>
  <si>
    <t>Other investment-related income</t>
  </si>
  <si>
    <t>Loss on other assets, notes fully reserved</t>
  </si>
  <si>
    <t>Notes Receivable [Member]</t>
  </si>
  <si>
    <t>Wanderful</t>
  </si>
  <si>
    <t>Equity method - A. H. Belo ownership</t>
  </si>
  <si>
    <t>13.00%</t>
  </si>
  <si>
    <t>Classified Ventures</t>
  </si>
  <si>
    <t>3.30%</t>
  </si>
  <si>
    <t>Equity method investment, proceeds received</t>
  </si>
  <si>
    <t>Escrow receivable</t>
  </si>
  <si>
    <t>Equity method investment, gain on disposal</t>
  </si>
  <si>
    <t>Speakeasy</t>
  </si>
  <si>
    <t>Consolidated method - A. H. Belo ownership</t>
  </si>
  <si>
    <t>70.00%</t>
  </si>
  <si>
    <t>Untapped</t>
  </si>
  <si>
    <t>51.00%</t>
  </si>
  <si>
    <t>Apartment.com</t>
  </si>
  <si>
    <t>Investments And Other Assets (Schedule of investments) (Details) - USD ($) $ in Thousands</t>
  </si>
  <si>
    <t>Equity method investments</t>
  </si>
  <si>
    <t>Cost method investments</t>
  </si>
  <si>
    <t>Total investments</t>
  </si>
  <si>
    <t>Long-term Incentive Plans (Narrative) (Details) - USD ($) $ in Thousands</t>
  </si>
  <si>
    <t>Share-based compensation expense</t>
  </si>
  <si>
    <t>Number of Shares Authorized</t>
  </si>
  <si>
    <t>Employee Stock Option</t>
  </si>
  <si>
    <t>Options, Exercises in Period, Intrinsic Value</t>
  </si>
  <si>
    <t>Options, Outstanding, Intrinsic Value</t>
  </si>
  <si>
    <t>Options, Weighted Average Remaining Contractual Term</t>
  </si>
  <si>
    <t>2 years</t>
  </si>
  <si>
    <t>RSUs</t>
  </si>
  <si>
    <t>RSUs Redeemed in Cash, Liability</t>
  </si>
  <si>
    <t>RSUs, Award Vesting Period</t>
  </si>
  <si>
    <t>RSUs, Percentage of Redemption in Common Stock</t>
  </si>
  <si>
    <t>60.00%</t>
  </si>
  <si>
    <t>RSUs, Percentage of Redemption in Cash</t>
  </si>
  <si>
    <t>40.00%</t>
  </si>
  <si>
    <t>Long-term Incentive Plans (Schedule of stock options outstanding activity) (Details)</t>
  </si>
  <si>
    <t>Sep. 30, 2015$ / sharesshares</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 | $ / shares</t>
  </si>
  <si>
    <t>Weighted Average Exercise Price, Exercised | $ / shares</t>
  </si>
  <si>
    <t>Weighted Average Exercise Price, Canceled | $ / shares</t>
  </si>
  <si>
    <t>Weighted Average Exercise Price, Outstanding Ending Balance | $ / shares</t>
  </si>
  <si>
    <t>Long-term Incentive Plans (Schedule of RSU activity) (Details)</t>
  </si>
  <si>
    <t>Sep. 30, 2015USD ($)$ / sharesshares</t>
  </si>
  <si>
    <t>RSU non-vested rollforward</t>
  </si>
  <si>
    <t>Number of RSUs, Outstanding, Beginning Balance</t>
  </si>
  <si>
    <t>Number of RSUs Granted</t>
  </si>
  <si>
    <t>Number of RSUs Vested</t>
  </si>
  <si>
    <t>Number of RSUs Cancel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 $ / shares</t>
  </si>
  <si>
    <t>Canceled | $ / shares</t>
  </si>
  <si>
    <t>Ending balance - Weighted average price | $ / shares</t>
  </si>
  <si>
    <t>Long-term Incentive Plans (Schedule of compensation expense related to stock awards) (Details) - USD ($) $ in Thousands</t>
  </si>
  <si>
    <t>RSUs Redeemable in Stocks</t>
  </si>
  <si>
    <t>Employee Service Share-based Compensation, Allocation of Recognized Period Costs [Line Items]</t>
  </si>
  <si>
    <t>RSUs Redeemable in Cash, Expense</t>
  </si>
  <si>
    <t>Income Taxes (Details) - USD ($) $ in Thousands</t>
  </si>
  <si>
    <t>Income Tax Expense (Benefit)</t>
  </si>
  <si>
    <t>Effective Income Tax Rate, Percent</t>
  </si>
  <si>
    <t>56.30%</t>
  </si>
  <si>
    <t>16.90%</t>
  </si>
  <si>
    <t>Business Combination, Recognized Identifiable Assets Acquired and Liabilities Assumed, Deferred Tax Liabilities Noncurrent</t>
  </si>
  <si>
    <t>Pension and Other Retirement Plans (Narrative) (Details) $ in Thousands</t>
  </si>
  <si>
    <t>Sep. 30, 2015USD ($)</t>
  </si>
  <si>
    <t>Sep. 30, 2014USD ($)</t>
  </si>
  <si>
    <t>Sep. 30, 2015USD ($)item</t>
  </si>
  <si>
    <t>Defined Benefit Plan Disclosure</t>
  </si>
  <si>
    <t>Number of sponsored defined benefit pension plans | item</t>
  </si>
  <si>
    <t>Outstanding offer for lump sum distributions, percent of total projected benefit obligations</t>
  </si>
  <si>
    <t>85.00%</t>
  </si>
  <si>
    <t>Defined Contribution Plans</t>
  </si>
  <si>
    <t>Maximum pretax contribution per employee</t>
  </si>
  <si>
    <t>100.00%</t>
  </si>
  <si>
    <t>Defined Contribution Plan, Employer Matching Contribution, Percent</t>
  </si>
  <si>
    <t>1.50%</t>
  </si>
  <si>
    <t>Expense recognized</t>
  </si>
  <si>
    <t>Pension Plan</t>
  </si>
  <si>
    <t>Expected long-term return on plan assets</t>
  </si>
  <si>
    <t>6.50%</t>
  </si>
  <si>
    <t>Employer contributions</t>
  </si>
  <si>
    <t>Defined Benefit Plan, Estimated Future Employer Contributions</t>
  </si>
  <si>
    <t>Estimated future employer contributions in 2015</t>
  </si>
  <si>
    <t>Pension and Other Retirement Plans (Schedule of net periodic pension benefit (Details) - Pension Plan - USD ($) $ in Thousands</t>
  </si>
  <si>
    <t>Interest cost</t>
  </si>
  <si>
    <t>Expected return on plans' assets</t>
  </si>
  <si>
    <t>Amortization of actuarial loss</t>
  </si>
  <si>
    <t>Net periodic pension expense (benefit)</t>
  </si>
  <si>
    <t>Accumulated Other Comprehensive Loss (Details) - USD ($) $ in Thousands</t>
  </si>
  <si>
    <t>Accumulated Other Comprehensive Income (Loss) [Line Items]</t>
  </si>
  <si>
    <t>Balance, beginning of period</t>
  </si>
  <si>
    <t>Amortization of net actuarial losses</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Less: Income (loss) from discontinued operations, net</t>
  </si>
  <si>
    <t>Less: Income (loss) to participating securities</t>
  </si>
  <si>
    <t>Net income (loss)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Basic and diluted</t>
  </si>
  <si>
    <t>Contingencies (Investment Dividends) (Details)</t>
  </si>
  <si>
    <t>Fiscal year 2015</t>
  </si>
  <si>
    <t>Pro-rata Dividends [Line Items]</t>
  </si>
  <si>
    <t>Pro-rata dividend, percentage of free-cash-flow</t>
  </si>
  <si>
    <t>Fiscal year 2016</t>
  </si>
  <si>
    <t>50.00%</t>
  </si>
  <si>
    <t>Contingencies (Redeemable Noncontrolling Interests) (Details) $ in Thousands</t>
  </si>
  <si>
    <t>Noncontrolling Interest [Line Items]</t>
  </si>
  <si>
    <t>Noncontrolling Interest, Change in Redemption Value</t>
  </si>
  <si>
    <t>Maximum | Redeemable between 2nd and 3rd anniversaries</t>
  </si>
  <si>
    <t>Noncontrolling Interest, Ownership Percentage by Noncontrolling Owners</t>
  </si>
  <si>
    <t>25.00%</t>
  </si>
  <si>
    <t>Maximum | Redeemable between 4th and 5th anniversaries</t>
  </si>
  <si>
    <t>Segment Reporting (Narrative) (Details)</t>
  </si>
  <si>
    <t>Sep. 30, 2015segment</t>
  </si>
  <si>
    <t>Number of Reportable Segments</t>
  </si>
  <si>
    <t>Segment Reporting (Reportable Segment Information) (Details) - USD ($) $ in Thousands</t>
  </si>
  <si>
    <t>Segment Reporting Information [Line Items]</t>
  </si>
  <si>
    <t>Net operating revenues</t>
  </si>
  <si>
    <t>Assets</t>
  </si>
  <si>
    <t>Publishing Segment</t>
  </si>
  <si>
    <t>Marketing and Event Marketing Services</t>
  </si>
  <si>
    <t>Severance Costs (Details) $ in Thousands</t>
  </si>
  <si>
    <t>Sep. 30, 2015USD ($)employee</t>
  </si>
  <si>
    <t>Number of positions eliminated | employee</t>
  </si>
  <si>
    <t>Liability for additional employee separations to occu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t="s" s="1">
        <v>0</v>
      </c>
      <c r="B1" t="s" s="2">
        <v>1</v>
      </c>
    </row>
    <row spans="1:3" r="2">
      <c r="B2" t="s" s="2">
        <v>2</v>
      </c>
      <c r="C2" t="s" s="2">
        <v>3</v>
      </c>
    </row>
    <row spans="1:3" r="3">
      <c r="A3" t="s" s="3">
        <v>4</v>
      </c>
      <c r="B3" t="s" s="3">
        <v>5</v>
      </c>
    </row>
    <row spans="1:3" r="4">
      <c r="A4" t="s" s="3">
        <v>6</v>
      </c>
      <c r="B4" t="n" s="4">
        <v>1413898</v>
      </c>
    </row>
    <row spans="1:3" r="5">
      <c r="A5" t="s" s="3">
        <v>7</v>
      </c>
      <c r="B5" t="s" s="3">
        <v>8</v>
      </c>
    </row>
    <row spans="1:3" r="6">
      <c r="A6" t="s" s="3">
        <v>9</v>
      </c>
      <c r="B6" t="s" s="3">
        <v>10</v>
      </c>
    </row>
    <row spans="1:3" r="7">
      <c r="A7" t="s" s="3">
        <v>11</v>
      </c>
      <c r="B7" t="s" s="3">
        <v>12</v>
      </c>
    </row>
    <row spans="1:3" r="8">
      <c r="A8" t="s" s="3">
        <v>13</v>
      </c>
      <c r="B8" t="n" s="4">
        <v>2015</v>
      </c>
    </row>
    <row spans="1:3" r="9">
      <c r="A9" t="s" s="3">
        <v>14</v>
      </c>
      <c r="B9" t="s" s="5">
        <v>15</v>
      </c>
    </row>
    <row spans="1:3" r="10">
      <c r="A10" t="s" s="3">
        <v>16</v>
      </c>
      <c r="B10" t="s" s="3">
        <v>17</v>
      </c>
    </row>
    <row spans="1:3" r="11">
      <c r="A11" t="s" s="3">
        <v>18</v>
      </c>
      <c r="B11" t="s" s="3">
        <v>19</v>
      </c>
    </row>
    <row spans="1:3" r="12">
      <c r="A12" t="s" s="3">
        <v>20</v>
      </c>
    </row>
    <row spans="1:3" r="13">
      <c r="A13" t="s" s="3">
        <v>21</v>
      </c>
      <c r="C13" t="n" s="4">
        <v>19158036</v>
      </c>
    </row>
    <row spans="1:3" r="14">
      <c r="A14" t="s" s="3">
        <v>22</v>
      </c>
    </row>
    <row spans="1:3" r="15">
      <c r="A15" t="s" s="3">
        <v>21</v>
      </c>
      <c r="C15" t="n" s="4">
        <v>238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9</v>
      </c>
      <c r="B1" t="s" s="2">
        <v>1</v>
      </c>
    </row>
    <row spans="1:2" r="2">
      <c r="B2" t="s" s="2">
        <v>2</v>
      </c>
    </row>
    <row spans="1:2" r="3">
      <c r="A3" t="s" s="6">
        <v>200</v>
      </c>
    </row>
    <row spans="1:2" r="4">
      <c r="A4" t="s" s="3">
        <v>199</v>
      </c>
      <c r="B4" t="s" s="3">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02</v>
      </c>
      <c r="B1" t="s" s="2">
        <v>1</v>
      </c>
    </row>
    <row spans="1:2" r="2">
      <c r="B2" t="s" s="2">
        <v>2</v>
      </c>
    </row>
    <row spans="1:2" r="3">
      <c r="A3" t="s" s="6">
        <v>203</v>
      </c>
    </row>
    <row spans="1:2" r="4">
      <c r="A4" t="s" s="3">
        <v>202</v>
      </c>
      <c r="B4" t="s" s="3">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05</v>
      </c>
      <c r="B1" t="s" s="2">
        <v>1</v>
      </c>
    </row>
    <row spans="1:2" r="2">
      <c r="B2" t="s" s="2">
        <v>2</v>
      </c>
    </row>
    <row spans="1:2" r="3">
      <c r="A3" t="s" s="6">
        <v>206</v>
      </c>
    </row>
    <row spans="1:2" r="4">
      <c r="A4" t="s" s="3">
        <v>83</v>
      </c>
      <c r="B4" t="s" s="3">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08</v>
      </c>
      <c r="B1" t="s" s="2">
        <v>1</v>
      </c>
    </row>
    <row spans="1:2" r="2">
      <c r="B2" t="s" s="2">
        <v>2</v>
      </c>
    </row>
    <row spans="1:2" r="3">
      <c r="A3" t="s" s="6">
        <v>209</v>
      </c>
    </row>
    <row spans="1:2" r="4">
      <c r="A4" t="s" s="3">
        <v>208</v>
      </c>
      <c r="B4" t="s" s="3">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1</v>
      </c>
      <c r="B1" t="s" s="2">
        <v>1</v>
      </c>
    </row>
    <row spans="1:2" r="2">
      <c r="B2" t="s" s="2">
        <v>2</v>
      </c>
    </row>
    <row spans="1:2" r="3">
      <c r="A3" t="s" s="6">
        <v>212</v>
      </c>
    </row>
    <row spans="1:2" r="4">
      <c r="A4" t="s" s="3">
        <v>211</v>
      </c>
      <c r="B4" t="s" s="3">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14</v>
      </c>
      <c r="B1" t="s" s="2">
        <v>1</v>
      </c>
    </row>
    <row spans="1:2" r="2">
      <c r="B2" t="s" s="2">
        <v>2</v>
      </c>
    </row>
    <row spans="1:2" r="3">
      <c r="A3" t="s" s="6">
        <v>215</v>
      </c>
    </row>
    <row spans="1:2" r="4">
      <c r="A4" t="s" s="3">
        <v>214</v>
      </c>
      <c r="B4" t="s" s="3">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7</v>
      </c>
      <c r="B1" t="s" s="2">
        <v>1</v>
      </c>
    </row>
    <row spans="1:2" r="2">
      <c r="B2" t="s" s="2">
        <v>2</v>
      </c>
    </row>
    <row spans="1:2" r="3">
      <c r="A3" t="s" s="6">
        <v>218</v>
      </c>
    </row>
    <row spans="1:2" r="4">
      <c r="A4" t="s" s="3">
        <v>217</v>
      </c>
      <c r="B4" t="s" s="3">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0</v>
      </c>
      <c r="B1" t="s" s="2">
        <v>1</v>
      </c>
    </row>
    <row spans="1:2" r="2">
      <c r="B2" t="s" s="2">
        <v>2</v>
      </c>
    </row>
    <row spans="1:2" r="3">
      <c r="A3" t="s" s="6">
        <v>221</v>
      </c>
    </row>
    <row spans="1:2" r="4">
      <c r="A4" t="s" s="3">
        <v>220</v>
      </c>
      <c r="B4" t="s" s="3">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23</v>
      </c>
      <c r="B1" t="s" s="2">
        <v>1</v>
      </c>
    </row>
    <row spans="1:2" r="2">
      <c r="B2" t="s" s="2">
        <v>2</v>
      </c>
    </row>
    <row spans="1:2" r="3">
      <c r="A3" t="s" s="6">
        <v>224</v>
      </c>
    </row>
    <row spans="1:2" r="4">
      <c r="A4" t="s" s="3">
        <v>223</v>
      </c>
      <c r="B4" t="s" s="3">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6</v>
      </c>
      <c r="B1" t="s" s="2">
        <v>1</v>
      </c>
    </row>
    <row spans="1:2" r="2">
      <c r="B2" t="s" s="2">
        <v>2</v>
      </c>
    </row>
    <row spans="1:2" r="3">
      <c r="A3" t="s" s="6">
        <v>227</v>
      </c>
    </row>
    <row spans="1:2" r="4">
      <c r="A4" t="s" s="3">
        <v>226</v>
      </c>
      <c r="B4" t="s" s="3">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v>
      </c>
      <c r="B1" t="s" s="2">
        <v>24</v>
      </c>
      <c r="D1" t="s" s="2">
        <v>1</v>
      </c>
    </row>
    <row spans="1:5" r="2">
      <c r="B2" t="s" s="2">
        <v>2</v>
      </c>
      <c r="C2" t="s" s="2">
        <v>25</v>
      </c>
      <c r="D2" t="s" s="2">
        <v>2</v>
      </c>
      <c r="E2" t="s" s="2">
        <v>25</v>
      </c>
    </row>
    <row spans="1:5" r="3">
      <c r="A3" t="s" s="6">
        <v>26</v>
      </c>
    </row>
    <row spans="1:5" r="4">
      <c r="A4" t="s" s="3">
        <v>27</v>
      </c>
      <c r="B4" t="n" s="7">
        <v>39184</v>
      </c>
      <c r="C4" t="n" s="7">
        <v>36941</v>
      </c>
      <c r="D4" t="n" s="7">
        <v>114281</v>
      </c>
      <c r="E4" t="n" s="7">
        <v>114918</v>
      </c>
    </row>
    <row spans="1:5" r="5">
      <c r="A5" t="s" s="3">
        <v>28</v>
      </c>
      <c r="B5" t="n" s="4">
        <v>20279</v>
      </c>
      <c r="C5" t="n" s="4">
        <v>21219</v>
      </c>
      <c r="D5" t="n" s="4">
        <v>62133</v>
      </c>
      <c r="E5" t="n" s="4">
        <v>63458</v>
      </c>
    </row>
    <row spans="1:5" r="6">
      <c r="A6" t="s" s="3">
        <v>29</v>
      </c>
      <c r="B6" t="n" s="4">
        <v>7445</v>
      </c>
      <c r="C6" t="n" s="4">
        <v>7763</v>
      </c>
      <c r="D6" t="n" s="4">
        <v>22606</v>
      </c>
      <c r="E6" t="n" s="4">
        <v>21200</v>
      </c>
    </row>
    <row spans="1:5" r="7">
      <c r="A7" t="s" s="3">
        <v>30</v>
      </c>
      <c r="B7" t="n" s="4">
        <v>66908</v>
      </c>
      <c r="C7" t="n" s="4">
        <v>65923</v>
      </c>
      <c r="D7" t="n" s="4">
        <v>199020</v>
      </c>
      <c r="E7" t="n" s="4">
        <v>199576</v>
      </c>
    </row>
    <row spans="1:5" r="8">
      <c r="A8" t="s" s="6">
        <v>31</v>
      </c>
    </row>
    <row spans="1:5" r="9">
      <c r="A9" t="s" s="3">
        <v>32</v>
      </c>
      <c r="B9" t="n" s="4">
        <v>29041</v>
      </c>
      <c r="C9" t="n" s="4">
        <v>24265</v>
      </c>
      <c r="D9" t="n" s="4">
        <v>81649</v>
      </c>
      <c r="E9" t="n" s="4">
        <v>78151</v>
      </c>
    </row>
    <row spans="1:5" r="10">
      <c r="A10" t="s" s="3">
        <v>33</v>
      </c>
      <c r="B10" t="n" s="4">
        <v>30562</v>
      </c>
      <c r="C10" t="n" s="4">
        <v>29846</v>
      </c>
      <c r="D10" t="n" s="4">
        <v>93037</v>
      </c>
      <c r="E10" t="n" s="4">
        <v>87930</v>
      </c>
    </row>
    <row spans="1:5" r="11">
      <c r="A11" t="s" s="3">
        <v>34</v>
      </c>
      <c r="B11" t="n" s="4">
        <v>7266</v>
      </c>
      <c r="C11" t="n" s="4">
        <v>7910</v>
      </c>
      <c r="D11" t="n" s="4">
        <v>23275</v>
      </c>
      <c r="E11" t="n" s="4">
        <v>24012</v>
      </c>
    </row>
    <row spans="1:5" r="12">
      <c r="A12" t="s" s="3">
        <v>35</v>
      </c>
      <c r="B12" t="n" s="4">
        <v>2780</v>
      </c>
      <c r="C12" t="n" s="4">
        <v>3341</v>
      </c>
      <c r="D12" t="n" s="4">
        <v>8695</v>
      </c>
      <c r="E12" t="n" s="4">
        <v>10099</v>
      </c>
    </row>
    <row spans="1:5" r="13">
      <c r="A13" t="s" s="3">
        <v>36</v>
      </c>
      <c r="B13" t="n" s="4">
        <v>361</v>
      </c>
      <c r="C13" t="n" s="4">
        <v>61</v>
      </c>
      <c r="D13" t="n" s="4">
        <v>1107</v>
      </c>
      <c r="E13" t="n" s="4">
        <v>121</v>
      </c>
    </row>
    <row spans="1:5" r="14">
      <c r="A14" t="s" s="3">
        <v>37</v>
      </c>
      <c r="B14" t="n" s="4">
        <v>70010</v>
      </c>
      <c r="C14" t="n" s="4">
        <v>65423</v>
      </c>
      <c r="D14" t="n" s="4">
        <v>207763</v>
      </c>
      <c r="E14" t="n" s="4">
        <v>200313</v>
      </c>
    </row>
    <row spans="1:5" r="15">
      <c r="A15" t="s" s="3">
        <v>38</v>
      </c>
      <c r="B15" t="n" s="4">
        <v>-3102</v>
      </c>
      <c r="C15" t="n" s="4">
        <v>500</v>
      </c>
      <c r="D15" t="n" s="4">
        <v>-8743</v>
      </c>
      <c r="E15" t="n" s="4">
        <v>-737</v>
      </c>
    </row>
    <row spans="1:5" r="16">
      <c r="A16" t="s" s="6">
        <v>39</v>
      </c>
    </row>
    <row spans="1:5" r="17">
      <c r="A17" t="s" s="3">
        <v>40</v>
      </c>
      <c r="B17" t="n" s="4">
        <v>-564</v>
      </c>
      <c r="C17" t="n" s="4">
        <v>-953</v>
      </c>
      <c r="D17" t="n" s="4">
        <v>-288</v>
      </c>
      <c r="E17" t="n" s="4">
        <v>17206</v>
      </c>
    </row>
    <row spans="1:5" r="18">
      <c r="A18" t="s" s="3">
        <v>41</v>
      </c>
      <c r="B18" t="n" s="4">
        <v>-489</v>
      </c>
      <c r="C18" t="n" s="4">
        <v>3878</v>
      </c>
      <c r="D18" t="n" s="4">
        <v>-912</v>
      </c>
      <c r="E18" t="n" s="4">
        <v>4136</v>
      </c>
    </row>
    <row spans="1:5" r="19">
      <c r="A19" t="s" s="3">
        <v>42</v>
      </c>
      <c r="B19" t="n" s="4">
        <v>-1053</v>
      </c>
      <c r="C19" t="n" s="4">
        <v>2925</v>
      </c>
      <c r="D19" t="n" s="4">
        <v>-1200</v>
      </c>
      <c r="E19" t="n" s="4">
        <v>21342</v>
      </c>
    </row>
    <row spans="1:5" r="20">
      <c r="A20" t="s" s="3">
        <v>43</v>
      </c>
      <c r="B20" t="n" s="4">
        <v>-4155</v>
      </c>
      <c r="C20" t="n" s="4">
        <v>3425</v>
      </c>
      <c r="D20" t="n" s="4">
        <v>-9943</v>
      </c>
      <c r="E20" t="n" s="4">
        <v>20605</v>
      </c>
    </row>
    <row spans="1:5" r="21">
      <c r="A21" t="s" s="3">
        <v>44</v>
      </c>
      <c r="B21" t="n" s="4">
        <v>-188</v>
      </c>
      <c r="C21" t="n" s="4">
        <v>1156</v>
      </c>
      <c r="D21" t="n" s="4">
        <v>-5601</v>
      </c>
      <c r="E21" t="n" s="4">
        <v>3475</v>
      </c>
    </row>
    <row spans="1:5" r="22">
      <c r="A22" t="s" s="3">
        <v>45</v>
      </c>
      <c r="B22" t="n" s="4">
        <v>-3967</v>
      </c>
      <c r="C22" t="n" s="4">
        <v>2269</v>
      </c>
      <c r="D22" t="n" s="4">
        <v>-4342</v>
      </c>
      <c r="E22" t="n" s="4">
        <v>17130</v>
      </c>
    </row>
    <row spans="1:5" r="23">
      <c r="A23" t="s" s="3">
        <v>46</v>
      </c>
      <c r="C23" t="n" s="4">
        <v>643</v>
      </c>
      <c r="E23" t="n" s="4">
        <v>3766</v>
      </c>
    </row>
    <row spans="1:5" r="24">
      <c r="A24" t="s" s="3">
        <v>47</v>
      </c>
      <c r="B24" t="n" s="4">
        <v>-52</v>
      </c>
      <c r="C24" t="n" s="4">
        <v>17134</v>
      </c>
      <c r="D24" t="n" s="4">
        <v>-62</v>
      </c>
      <c r="E24" t="n" s="4">
        <v>17109</v>
      </c>
    </row>
    <row spans="1:5" r="25">
      <c r="A25" t="s" s="3">
        <v>48</v>
      </c>
      <c r="C25" t="n" s="4">
        <v>1652</v>
      </c>
      <c r="E25" t="n" s="4">
        <v>1698</v>
      </c>
    </row>
    <row spans="1:5" r="26">
      <c r="A26" t="s" s="3">
        <v>49</v>
      </c>
      <c r="B26" t="n" s="4">
        <v>-52</v>
      </c>
      <c r="C26" t="n" s="4">
        <v>16125</v>
      </c>
      <c r="D26" t="n" s="4">
        <v>-62</v>
      </c>
      <c r="E26" t="n" s="4">
        <v>19177</v>
      </c>
    </row>
    <row spans="1:5" r="27">
      <c r="A27" t="s" s="3">
        <v>50</v>
      </c>
      <c r="B27" t="n" s="4">
        <v>-4019</v>
      </c>
      <c r="C27" t="n" s="4">
        <v>18394</v>
      </c>
      <c r="D27" t="n" s="4">
        <v>-4404</v>
      </c>
      <c r="E27" t="n" s="4">
        <v>36307</v>
      </c>
    </row>
    <row spans="1:5" r="28">
      <c r="A28" t="s" s="3">
        <v>51</v>
      </c>
      <c r="B28" t="n" s="4">
        <v>-63</v>
      </c>
      <c r="C28" t="n" s="4">
        <v>-50</v>
      </c>
      <c r="D28" t="n" s="4">
        <v>-219</v>
      </c>
      <c r="E28" t="n" s="4">
        <v>-80</v>
      </c>
    </row>
    <row spans="1:5" r="29">
      <c r="A29" t="s" s="3">
        <v>52</v>
      </c>
      <c r="B29" t="n" s="7">
        <v>-3956</v>
      </c>
      <c r="C29" t="n" s="7">
        <v>18444</v>
      </c>
      <c r="D29" t="n" s="7">
        <v>-4185</v>
      </c>
      <c r="E29" t="n" s="7">
        <v>36387</v>
      </c>
    </row>
    <row spans="1:5" r="30">
      <c r="A30" t="s" s="6">
        <v>53</v>
      </c>
    </row>
    <row spans="1:5" r="31">
      <c r="A31" t="s" s="3">
        <v>54</v>
      </c>
      <c r="B31" t="n" s="8">
        <v>-0.18</v>
      </c>
      <c r="C31" t="n" s="8">
        <v>0.1</v>
      </c>
      <c r="D31" t="n" s="8">
        <v>-0.19</v>
      </c>
      <c r="E31" t="n" s="8">
        <v>0.74</v>
      </c>
    </row>
    <row spans="1:5" r="32">
      <c r="A32" t="s" s="3">
        <v>55</v>
      </c>
      <c r="C32" t="n" s="9">
        <v>0.74</v>
      </c>
      <c r="E32" t="n" s="9">
        <v>0.87</v>
      </c>
    </row>
    <row spans="1:5" r="33">
      <c r="A33" t="s" s="3">
        <v>56</v>
      </c>
      <c r="B33" t="n" s="8">
        <v>-0.18</v>
      </c>
      <c r="C33" t="n" s="8">
        <v>0.84</v>
      </c>
      <c r="D33" t="n" s="8">
        <v>-0.19</v>
      </c>
      <c r="E33" t="n" s="8">
        <v>1.61</v>
      </c>
    </row>
    <row spans="1:5" r="34">
      <c r="A34" t="s" s="6">
        <v>57</v>
      </c>
    </row>
    <row spans="1:5" r="35">
      <c r="A35" t="s" s="3">
        <v>58</v>
      </c>
      <c r="B35" t="n" s="4">
        <v>21651670</v>
      </c>
      <c r="C35" t="n" s="4">
        <v>21890754</v>
      </c>
      <c r="D35" t="n" s="4">
        <v>21721875</v>
      </c>
      <c r="E35" t="n" s="4">
        <v>21927920</v>
      </c>
    </row>
    <row spans="1:5" r="36">
      <c r="A36" t="s" s="3">
        <v>59</v>
      </c>
      <c r="B36" t="n" s="4">
        <v>21651670</v>
      </c>
      <c r="C36" t="n" s="4">
        <v>21991716</v>
      </c>
      <c r="D36" t="n" s="4">
        <v>21721875</v>
      </c>
      <c r="E36" t="n" s="4">
        <v>22039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9</v>
      </c>
      <c r="B1" t="s" s="2">
        <v>1</v>
      </c>
    </row>
    <row spans="1:2" r="2">
      <c r="B2" t="s" s="2">
        <v>2</v>
      </c>
    </row>
    <row spans="1:2" r="3">
      <c r="A3" t="s" s="6">
        <v>230</v>
      </c>
    </row>
    <row spans="1:2" r="4">
      <c r="A4" t="s" s="3">
        <v>229</v>
      </c>
      <c r="B4" t="s" s="3">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r="A1" t="s" s="1">
        <v>232</v>
      </c>
      <c r="B1" t="s" s="2">
        <v>1</v>
      </c>
    </row>
    <row spans="1:2" r="2">
      <c r="B2" t="s" s="2">
        <v>2</v>
      </c>
    </row>
    <row spans="1:2" r="3">
      <c r="A3" t="s" s="6">
        <v>195</v>
      </c>
    </row>
    <row spans="1:2" r="4">
      <c r="A4" t="s" s="3">
        <v>233</v>
      </c>
      <c r="B4" t="s" s="3">
        <v>234</v>
      </c>
    </row>
    <row spans="1:2" r="5">
      <c r="A5" t="s" s="3">
        <v>235</v>
      </c>
      <c r="B5" t="s" s="3">
        <v>236</v>
      </c>
    </row>
    <row spans="1:2" r="6">
      <c r="A6" t="s" s="3">
        <v>237</v>
      </c>
      <c r="B6" t="s" s="3">
        <v>238</v>
      </c>
    </row>
    <row spans="1:2" r="7">
      <c r="A7" t="s" s="3">
        <v>239</v>
      </c>
      <c r="B7" t="s" s="3">
        <v>240</v>
      </c>
    </row>
    <row spans="1:2" r="8">
      <c r="A8" t="s" s="3">
        <v>241</v>
      </c>
      <c r="B8" t="s" s="3">
        <v>242</v>
      </c>
    </row>
    <row spans="1:2" r="9">
      <c r="A9" t="s" s="3">
        <v>243</v>
      </c>
      <c r="B9" t="s" s="3">
        <v>244</v>
      </c>
    </row>
    <row spans="1:2" r="10">
      <c r="A10" t="s" s="3">
        <v>245</v>
      </c>
      <c r="B10" t="s" s="3">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47</v>
      </c>
      <c r="B1" t="s" s="2">
        <v>1</v>
      </c>
    </row>
    <row spans="1:2" r="2">
      <c r="B2" t="s" s="2">
        <v>2</v>
      </c>
    </row>
    <row spans="1:2" r="3">
      <c r="A3" t="s" s="6">
        <v>197</v>
      </c>
    </row>
    <row spans="1:2" r="4">
      <c r="A4" t="s" s="3">
        <v>248</v>
      </c>
      <c r="B4" t="s" s="3">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50</v>
      </c>
      <c r="B1" t="s" s="2">
        <v>1</v>
      </c>
    </row>
    <row spans="1:2" r="2">
      <c r="B2" t="s" s="2">
        <v>2</v>
      </c>
    </row>
    <row spans="1:2" r="3">
      <c r="A3" t="s" s="6">
        <v>203</v>
      </c>
    </row>
    <row spans="1:2" r="4">
      <c r="A4" t="s" s="3">
        <v>251</v>
      </c>
      <c r="B4" t="s" s="3">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53</v>
      </c>
      <c r="B1" t="s" s="2">
        <v>1</v>
      </c>
    </row>
    <row spans="1:2" r="2">
      <c r="B2" t="s" s="2">
        <v>2</v>
      </c>
    </row>
    <row spans="1:2" r="3">
      <c r="A3" t="s" s="6">
        <v>206</v>
      </c>
    </row>
    <row spans="1:2" r="4">
      <c r="A4" t="s" s="3">
        <v>254</v>
      </c>
      <c r="B4" t="s" s="3">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r="A1" t="s" s="1">
        <v>256</v>
      </c>
      <c r="B1" t="s" s="2">
        <v>1</v>
      </c>
    </row>
    <row spans="1:2" r="2">
      <c r="B2" t="s" s="2">
        <v>2</v>
      </c>
    </row>
    <row spans="1:2" r="3">
      <c r="A3" t="s" s="6">
        <v>209</v>
      </c>
    </row>
    <row spans="1:2" r="4">
      <c r="A4" t="s" s="3">
        <v>257</v>
      </c>
      <c r="B4" t="s" s="3">
        <v>258</v>
      </c>
    </row>
    <row spans="1:2" r="5">
      <c r="A5" t="s" s="3">
        <v>259</v>
      </c>
      <c r="B5" t="s" s="3">
        <v>260</v>
      </c>
    </row>
    <row spans="1:2" r="6">
      <c r="A6" t="s" s="3">
        <v>261</v>
      </c>
      <c r="B6" t="s" s="3">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63</v>
      </c>
      <c r="B1" t="s" s="2">
        <v>1</v>
      </c>
    </row>
    <row spans="1:2" r="2">
      <c r="B2" t="s" s="2">
        <v>2</v>
      </c>
    </row>
    <row spans="1:2" r="3">
      <c r="A3" t="s" s="6">
        <v>215</v>
      </c>
    </row>
    <row spans="1:2" r="4">
      <c r="A4" t="s" s="3">
        <v>264</v>
      </c>
      <c r="B4" t="s" s="3">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66</v>
      </c>
      <c r="B1" t="s" s="2">
        <v>1</v>
      </c>
    </row>
    <row spans="1:2" r="2">
      <c r="B2" t="s" s="2">
        <v>2</v>
      </c>
    </row>
    <row spans="1:2" r="3">
      <c r="A3" t="s" s="6">
        <v>218</v>
      </c>
    </row>
    <row spans="1:2" r="4">
      <c r="A4" t="s" s="3">
        <v>267</v>
      </c>
      <c r="B4" t="s" s="3">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69</v>
      </c>
      <c r="B1" t="s" s="2">
        <v>1</v>
      </c>
    </row>
    <row spans="1:2" r="2">
      <c r="B2" t="s" s="2">
        <v>2</v>
      </c>
    </row>
    <row spans="1:2" r="3">
      <c r="A3" t="s" s="6">
        <v>221</v>
      </c>
    </row>
    <row spans="1:2" r="4">
      <c r="A4" t="s" s="3">
        <v>270</v>
      </c>
      <c r="B4" t="s" s="3">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72</v>
      </c>
      <c r="B1" t="s" s="2">
        <v>1</v>
      </c>
    </row>
    <row spans="1:2" r="2">
      <c r="B2" t="s" s="2">
        <v>2</v>
      </c>
    </row>
    <row spans="1:2" r="3">
      <c r="A3" t="s" s="6">
        <v>227</v>
      </c>
    </row>
    <row spans="1:2" r="4">
      <c r="A4" t="s" s="3">
        <v>273</v>
      </c>
      <c r="B4" t="s" s="3">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v>
      </c>
      <c r="B1" t="s" s="2">
        <v>24</v>
      </c>
      <c r="D1" t="s" s="2">
        <v>1</v>
      </c>
    </row>
    <row spans="1:5" r="2">
      <c r="B2" t="s" s="2">
        <v>2</v>
      </c>
      <c r="C2" t="s" s="2">
        <v>25</v>
      </c>
      <c r="D2" t="s" s="2">
        <v>2</v>
      </c>
      <c r="E2" t="s" s="2">
        <v>25</v>
      </c>
    </row>
    <row spans="1:5" r="3">
      <c r="A3" t="s" s="6">
        <v>61</v>
      </c>
    </row>
    <row spans="1:5" r="4">
      <c r="A4" t="s" s="3">
        <v>50</v>
      </c>
      <c r="B4" t="n" s="7">
        <v>-4019</v>
      </c>
      <c r="C4" t="n" s="7">
        <v>18394</v>
      </c>
      <c r="D4" t="n" s="7">
        <v>-4404</v>
      </c>
      <c r="E4" t="n" s="7">
        <v>36307</v>
      </c>
    </row>
    <row spans="1:5" r="5">
      <c r="A5" t="s" s="6">
        <v>62</v>
      </c>
    </row>
    <row spans="1:5" r="6">
      <c r="A6" t="s" s="3">
        <v>63</v>
      </c>
      <c r="B6" t="n" s="4">
        <v>313</v>
      </c>
      <c r="C6" t="n" s="4">
        <v>-173</v>
      </c>
      <c r="D6" t="n" s="4">
        <v>938</v>
      </c>
      <c r="E6" t="n" s="4">
        <v>-520</v>
      </c>
    </row>
    <row spans="1:5" r="7">
      <c r="A7" t="s" s="3">
        <v>64</v>
      </c>
      <c r="B7" t="n" s="4">
        <v>313</v>
      </c>
      <c r="C7" t="n" s="4">
        <v>-173</v>
      </c>
      <c r="D7" t="n" s="4">
        <v>938</v>
      </c>
      <c r="E7" t="n" s="4">
        <v>-520</v>
      </c>
    </row>
    <row spans="1:5" r="8">
      <c r="A8" t="s" s="3">
        <v>65</v>
      </c>
      <c r="B8" t="n" s="4">
        <v>-3706</v>
      </c>
      <c r="C8" t="n" s="4">
        <v>18221</v>
      </c>
      <c r="D8" t="n" s="4">
        <v>-3466</v>
      </c>
      <c r="E8" t="n" s="4">
        <v>35787</v>
      </c>
    </row>
    <row spans="1:5" r="9">
      <c r="A9" t="s" s="3">
        <v>66</v>
      </c>
      <c r="B9" t="n" s="4">
        <v>-63</v>
      </c>
      <c r="C9" t="n" s="4">
        <v>-50</v>
      </c>
      <c r="D9" t="n" s="4">
        <v>-219</v>
      </c>
      <c r="E9" t="n" s="4">
        <v>-80</v>
      </c>
    </row>
    <row spans="1:5" r="10">
      <c r="A10" t="s" s="3">
        <v>67</v>
      </c>
      <c r="B10" t="n" s="7">
        <v>-3643</v>
      </c>
      <c r="C10" t="n" s="7">
        <v>18271</v>
      </c>
      <c r="D10" t="n" s="7">
        <v>-3247</v>
      </c>
      <c r="E10" t="n" s="7">
        <v>358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35"/>
  </cols>
  <sheetData>
    <row spans="1:4" r="1">
      <c r="A1" t="s" s="1">
        <v>275</v>
      </c>
      <c r="B1" t="s" s="2">
        <v>276</v>
      </c>
      <c r="C1" t="s" s="2">
        <v>2</v>
      </c>
      <c r="D1" t="s" s="2">
        <v>2</v>
      </c>
    </row>
    <row spans="1:4" r="2">
      <c r="A2" t="s" s="6">
        <v>277</v>
      </c>
    </row>
    <row spans="1:4" r="3">
      <c r="A3" t="s" s="3">
        <v>278</v>
      </c>
      <c r="B3" t="n" s="7">
        <v>1288</v>
      </c>
    </row>
    <row spans="1:4" r="4">
      <c r="A4" t="s" s="3">
        <v>279</v>
      </c>
      <c r="B4" t="n" s="7">
        <v>725</v>
      </c>
    </row>
    <row spans="1:4" r="5">
      <c r="A5" t="s" s="3">
        <v>280</v>
      </c>
    </row>
    <row spans="1:4" r="6">
      <c r="A6" t="s" s="6">
        <v>277</v>
      </c>
    </row>
    <row spans="1:4" r="7">
      <c r="A7" t="s" s="3">
        <v>281</v>
      </c>
      <c r="D7" t="s" s="3">
        <v>282</v>
      </c>
    </row>
    <row spans="1:4" r="8">
      <c r="A8" t="s" s="3">
        <v>283</v>
      </c>
      <c r="B8" t="s" s="3">
        <v>284</v>
      </c>
    </row>
    <row spans="1:4" r="9">
      <c r="A9" t="s" s="3">
        <v>285</v>
      </c>
      <c r="D9" t="s" s="3">
        <v>286</v>
      </c>
    </row>
    <row spans="1:4" r="10">
      <c r="A10" t="s" s="3">
        <v>287</v>
      </c>
      <c r="B10" t="n" s="7">
        <v>14111</v>
      </c>
    </row>
    <row spans="1:4" r="11">
      <c r="A11" t="s" s="3">
        <v>288</v>
      </c>
      <c r="B11" t="n" s="4">
        <v>152</v>
      </c>
    </row>
    <row spans="1:4" r="12">
      <c r="A12" t="s" s="3">
        <v>289</v>
      </c>
      <c r="B12" t="n" s="4">
        <v>17478</v>
      </c>
    </row>
    <row spans="1:4" r="13">
      <c r="A13" t="s" s="3">
        <v>290</v>
      </c>
      <c r="B13" t="n" s="4">
        <v>3368</v>
      </c>
    </row>
    <row spans="1:4" r="14">
      <c r="A14" t="s" s="3">
        <v>291</v>
      </c>
      <c r="B14" t="n" s="7">
        <v>693</v>
      </c>
    </row>
    <row spans="1:4" r="15">
      <c r="A15" t="s" s="3">
        <v>292</v>
      </c>
      <c r="C15" t="n" s="7">
        <v>2370</v>
      </c>
      <c r="D15" t="n" s="7">
        <v>6124</v>
      </c>
    </row>
    <row spans="1:4" r="16">
      <c r="A16" t="s" s="3">
        <v>293</v>
      </c>
      <c r="C16" t="n" s="7">
        <v>65</v>
      </c>
      <c r="D16" t="n" s="7">
        <v>3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94</v>
      </c>
      <c r="B1" t="s" s="2">
        <v>2</v>
      </c>
      <c r="C1" t="s" s="2">
        <v>276</v>
      </c>
      <c r="D1" t="s" s="2">
        <v>69</v>
      </c>
    </row>
    <row spans="1:4" r="2">
      <c r="A2" t="s" s="6">
        <v>277</v>
      </c>
    </row>
    <row spans="1:4" r="3">
      <c r="A3" t="s" s="3">
        <v>82</v>
      </c>
      <c r="B3" t="n" s="7">
        <v>34085</v>
      </c>
      <c r="D3" t="n" s="7">
        <v>24582</v>
      </c>
    </row>
    <row spans="1:4" r="4">
      <c r="A4" t="s" s="3">
        <v>295</v>
      </c>
      <c r="B4" t="n" s="7">
        <v>-3993</v>
      </c>
    </row>
    <row spans="1:4" r="5">
      <c r="A5" t="s" s="3">
        <v>280</v>
      </c>
    </row>
    <row spans="1:4" r="6">
      <c r="A6" t="s" s="6">
        <v>277</v>
      </c>
    </row>
    <row spans="1:4" r="7">
      <c r="A7" t="s" s="3">
        <v>296</v>
      </c>
      <c r="C7" t="n" s="7">
        <v>-79</v>
      </c>
    </row>
    <row spans="1:4" r="8">
      <c r="A8" t="s" s="3">
        <v>297</v>
      </c>
      <c r="C8" t="n" s="4">
        <v>57</v>
      </c>
    </row>
    <row spans="1:4" r="9">
      <c r="A9" t="s" s="3">
        <v>298</v>
      </c>
      <c r="C9" t="n" s="4">
        <v>11990</v>
      </c>
    </row>
    <row spans="1:4" r="10">
      <c r="A10" t="s" s="3">
        <v>82</v>
      </c>
      <c r="C10" t="n" s="4">
        <v>9503</v>
      </c>
    </row>
    <row spans="1:4" r="11">
      <c r="A11" t="s" s="3">
        <v>295</v>
      </c>
      <c r="C11" t="n" s="4">
        <v>-3993</v>
      </c>
    </row>
    <row spans="1:4" r="12">
      <c r="A12" t="s" s="3">
        <v>299</v>
      </c>
      <c r="C12" t="n" s="7">
        <v>174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300</v>
      </c>
      <c r="B1" t="s" s="2">
        <v>24</v>
      </c>
      <c r="D1" t="s" s="2">
        <v>1</v>
      </c>
    </row>
    <row spans="1:5" r="2">
      <c r="B2" t="s" s="2">
        <v>2</v>
      </c>
      <c r="C2" t="s" s="2">
        <v>25</v>
      </c>
      <c r="D2" t="s" s="2">
        <v>2</v>
      </c>
      <c r="E2" t="s" s="2">
        <v>25</v>
      </c>
    </row>
    <row spans="1:5" r="3">
      <c r="A3" t="s" s="6">
        <v>301</v>
      </c>
    </row>
    <row spans="1:5" r="4">
      <c r="A4" t="s" s="3">
        <v>302</v>
      </c>
      <c r="B4" t="n" s="7">
        <v>-52</v>
      </c>
      <c r="C4" t="n" s="7">
        <v>17134</v>
      </c>
      <c r="D4" t="n" s="7">
        <v>-62</v>
      </c>
      <c r="E4" t="n" s="7">
        <v>17109</v>
      </c>
    </row>
    <row spans="1:5" r="5">
      <c r="A5" t="s" s="3">
        <v>303</v>
      </c>
      <c r="D5" t="n" s="4">
        <v>5911</v>
      </c>
      <c r="E5" t="n" s="4">
        <v>3401</v>
      </c>
    </row>
    <row spans="1:5" r="6">
      <c r="A6" t="s" s="3">
        <v>304</v>
      </c>
      <c r="D6" t="n" s="7">
        <v>-810</v>
      </c>
      <c r="E6" t="n" s="4">
        <v>867</v>
      </c>
    </row>
    <row spans="1:5" r="7">
      <c r="A7" t="s" s="3">
        <v>305</v>
      </c>
    </row>
    <row spans="1:5" r="8">
      <c r="A8" t="s" s="6">
        <v>301</v>
      </c>
    </row>
    <row spans="1:5" r="9">
      <c r="A9" t="s" s="3">
        <v>306</v>
      </c>
      <c r="D9" t="s" s="3">
        <v>307</v>
      </c>
    </row>
    <row spans="1:5" r="10">
      <c r="A10" t="s" s="3">
        <v>308</v>
      </c>
      <c r="E10" t="n" s="4">
        <v>48654</v>
      </c>
    </row>
    <row spans="1:5" r="11">
      <c r="A11" t="s" s="3">
        <v>302</v>
      </c>
      <c r="B11" t="n" s="4">
        <v>-52</v>
      </c>
      <c r="C11" t="n" s="4">
        <v>17134</v>
      </c>
      <c r="D11" t="n" s="7">
        <v>-62</v>
      </c>
      <c r="E11" t="n" s="4">
        <v>17134</v>
      </c>
    </row>
    <row spans="1:5" r="12">
      <c r="A12" t="s" s="3">
        <v>309</v>
      </c>
      <c r="C12" t="n" s="4">
        <v>15079</v>
      </c>
      <c r="E12" t="n" s="4">
        <v>58591</v>
      </c>
    </row>
    <row spans="1:5" r="13">
      <c r="A13" t="s" s="3">
        <v>310</v>
      </c>
      <c r="C13" t="n" s="7">
        <v>14436</v>
      </c>
      <c r="E13" t="n" s="7">
        <v>54825</v>
      </c>
    </row>
    <row spans="1:5" r="14">
      <c r="A14" t="s" s="3">
        <v>311</v>
      </c>
    </row>
    <row spans="1:5" r="15">
      <c r="A15" t="s" s="6">
        <v>301</v>
      </c>
    </row>
    <row spans="1:5" r="16">
      <c r="A16" t="s" s="3">
        <v>306</v>
      </c>
      <c r="D16" t="s" s="3">
        <v>312</v>
      </c>
    </row>
    <row spans="1:5" r="17">
      <c r="A17" t="s" s="3">
        <v>303</v>
      </c>
      <c r="D17" t="n" s="7">
        <v>6119</v>
      </c>
    </row>
    <row spans="1:5" r="18">
      <c r="A18" t="s" s="3">
        <v>304</v>
      </c>
      <c r="D18" t="n" s="4">
        <v>-265</v>
      </c>
    </row>
    <row spans="1:5" r="19">
      <c r="A19" t="s" s="3">
        <v>313</v>
      </c>
    </row>
    <row spans="1:5" r="20">
      <c r="A20" t="s" s="6">
        <v>301</v>
      </c>
    </row>
    <row spans="1:5" r="21">
      <c r="A21" t="s" s="3">
        <v>304</v>
      </c>
      <c r="B21" t="n" s="7">
        <v>-412</v>
      </c>
      <c r="D21" t="n" s="7">
        <v>-4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r="A1" t="s" s="1">
        <v>314</v>
      </c>
      <c r="B1" t="s" s="2">
        <v>24</v>
      </c>
      <c r="D1" t="s" s="2">
        <v>1</v>
      </c>
    </row>
    <row spans="1:6" r="2">
      <c r="B2" t="s" s="2">
        <v>2</v>
      </c>
      <c r="C2" t="s" s="2">
        <v>25</v>
      </c>
      <c r="D2" t="s" s="2">
        <v>2</v>
      </c>
      <c r="E2" t="s" s="2">
        <v>25</v>
      </c>
      <c r="F2" t="s" s="2">
        <v>69</v>
      </c>
    </row>
    <row spans="1:6" r="3">
      <c r="A3" t="s" s="6">
        <v>315</v>
      </c>
    </row>
    <row spans="1:6" r="4">
      <c r="A4" t="s" s="3">
        <v>316</v>
      </c>
      <c r="B4" t="n" s="7">
        <v>34085</v>
      </c>
      <c r="D4" t="n" s="7">
        <v>34085</v>
      </c>
      <c r="F4" t="n" s="7">
        <v>24582</v>
      </c>
    </row>
    <row spans="1:6" r="5">
      <c r="A5" t="s" s="6">
        <v>317</v>
      </c>
    </row>
    <row spans="1:6" r="6">
      <c r="A6" t="s" s="3">
        <v>318</v>
      </c>
      <c r="B6" t="n" s="4">
        <v>11990</v>
      </c>
      <c r="D6" t="n" s="4">
        <v>11990</v>
      </c>
    </row>
    <row spans="1:6" r="7">
      <c r="A7" t="s" s="3">
        <v>319</v>
      </c>
      <c r="B7" t="n" s="4">
        <v>361</v>
      </c>
      <c r="C7" t="n" s="7">
        <v>61</v>
      </c>
      <c r="D7" t="n" s="4">
        <v>1107</v>
      </c>
      <c r="E7" t="n" s="7">
        <v>121</v>
      </c>
    </row>
    <row spans="1:6" r="8">
      <c r="A8" t="s" s="3">
        <v>320</v>
      </c>
    </row>
    <row spans="1:6" r="9">
      <c r="A9" t="s" s="6">
        <v>315</v>
      </c>
    </row>
    <row spans="1:6" r="10">
      <c r="A10" t="s" s="3">
        <v>316</v>
      </c>
      <c r="B10" t="n" s="4">
        <v>9503</v>
      </c>
      <c r="D10" t="n" s="4">
        <v>9503</v>
      </c>
    </row>
    <row spans="1:6" r="11">
      <c r="A11" t="s" s="3">
        <v>321</v>
      </c>
    </row>
    <row spans="1:6" r="12">
      <c r="A12" t="s" s="6">
        <v>315</v>
      </c>
    </row>
    <row spans="1:6" r="13">
      <c r="A13" t="s" s="3">
        <v>316</v>
      </c>
      <c r="F13" t="n" s="4">
        <v>24582</v>
      </c>
    </row>
    <row spans="1:6" r="14">
      <c r="A14" t="s" s="3">
        <v>320</v>
      </c>
    </row>
    <row spans="1:6" r="15">
      <c r="A15" t="s" s="6">
        <v>317</v>
      </c>
    </row>
    <row spans="1:6" r="16">
      <c r="A16" t="s" s="3">
        <v>318</v>
      </c>
      <c r="B16" t="n" s="4">
        <v>11990</v>
      </c>
      <c r="D16" t="n" s="4">
        <v>11990</v>
      </c>
    </row>
    <row spans="1:6" r="17">
      <c r="A17" t="s" s="3">
        <v>319</v>
      </c>
      <c r="B17" t="n" s="4">
        <v>274</v>
      </c>
      <c r="D17" t="n" s="7">
        <v>840</v>
      </c>
    </row>
    <row spans="1:6" r="18">
      <c r="A18" t="s" s="3">
        <v>321</v>
      </c>
    </row>
    <row spans="1:6" r="19">
      <c r="A19" t="s" s="6">
        <v>317</v>
      </c>
    </row>
    <row spans="1:6" r="20">
      <c r="A20" t="s" s="3">
        <v>322</v>
      </c>
      <c r="D20" t="s" s="3">
        <v>323</v>
      </c>
    </row>
    <row spans="1:6" r="21">
      <c r="A21" t="s" s="3">
        <v>318</v>
      </c>
      <c r="B21" t="n" s="4">
        <v>389</v>
      </c>
      <c r="D21" t="n" s="7">
        <v>389</v>
      </c>
      <c r="F21" t="n" s="7">
        <v>656</v>
      </c>
    </row>
    <row spans="1:6" r="22">
      <c r="A22" t="s" s="3">
        <v>319</v>
      </c>
      <c r="B22" t="n" s="7">
        <v>87</v>
      </c>
      <c r="C22" t="n" s="7">
        <v>61</v>
      </c>
      <c r="D22" t="n" s="7">
        <v>267</v>
      </c>
      <c r="E22" t="n" s="7">
        <v>1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4</v>
      </c>
      <c r="B1" t="s" s="2">
        <v>2</v>
      </c>
      <c r="C1" t="s" s="2">
        <v>69</v>
      </c>
    </row>
    <row spans="1:3" r="2">
      <c r="A2" t="s" s="6">
        <v>317</v>
      </c>
    </row>
    <row spans="1:3" r="3">
      <c r="A3" t="s" s="3">
        <v>325</v>
      </c>
      <c r="B3" t="n" s="7">
        <v>975</v>
      </c>
      <c r="C3" t="n" s="7">
        <v>975</v>
      </c>
    </row>
    <row spans="1:3" r="4">
      <c r="A4" t="s" s="3">
        <v>318</v>
      </c>
      <c r="B4" t="n" s="4">
        <v>11990</v>
      </c>
    </row>
    <row spans="1:3" r="5">
      <c r="A5" t="s" s="3">
        <v>326</v>
      </c>
      <c r="B5" t="n" s="4">
        <v>12965</v>
      </c>
      <c r="C5" t="n" s="4">
        <v>975</v>
      </c>
    </row>
    <row spans="1:3" r="6">
      <c r="A6" t="s" s="3">
        <v>327</v>
      </c>
      <c r="B6" t="n" s="4">
        <v>-1426</v>
      </c>
      <c r="C6" t="n" s="4">
        <v>-319</v>
      </c>
    </row>
    <row spans="1:3" r="7">
      <c r="A7" t="s" s="3">
        <v>328</v>
      </c>
      <c r="B7" t="n" s="7">
        <v>11539</v>
      </c>
      <c r="C7" t="n" s="7">
        <v>6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r="A1" t="s" s="1">
        <v>329</v>
      </c>
      <c r="B1" t="s" s="2">
        <v>24</v>
      </c>
      <c r="D1" t="s" s="2">
        <v>1</v>
      </c>
      <c r="F1" t="s" s="2">
        <v>330</v>
      </c>
    </row>
    <row spans="1:6" r="2">
      <c r="B2" t="s" s="2">
        <v>2</v>
      </c>
      <c r="C2" t="s" s="2">
        <v>25</v>
      </c>
      <c r="D2" t="s" s="2">
        <v>2</v>
      </c>
      <c r="E2" t="s" s="2">
        <v>25</v>
      </c>
      <c r="F2" t="s" s="2">
        <v>69</v>
      </c>
    </row>
    <row spans="1:6" r="3">
      <c r="A3" t="s" s="6">
        <v>331</v>
      </c>
    </row>
    <row spans="1:6" r="4">
      <c r="A4" t="s" s="3">
        <v>40</v>
      </c>
      <c r="B4" t="n" s="7">
        <v>-564</v>
      </c>
      <c r="C4" t="n" s="7">
        <v>-953</v>
      </c>
      <c r="D4" t="n" s="7">
        <v>-288</v>
      </c>
      <c r="E4" t="n" s="7">
        <v>17206</v>
      </c>
    </row>
    <row spans="1:6" r="5">
      <c r="A5" t="s" s="3">
        <v>193</v>
      </c>
      <c r="E5" t="n" s="4">
        <v>934</v>
      </c>
    </row>
    <row spans="1:6" r="6">
      <c r="A6" t="s" s="3">
        <v>176</v>
      </c>
      <c r="D6" t="n" s="4">
        <v>500</v>
      </c>
      <c r="E6" t="n" s="4">
        <v>2279</v>
      </c>
    </row>
    <row spans="1:6" r="7">
      <c r="A7" t="s" s="3">
        <v>332</v>
      </c>
      <c r="C7" t="n" s="7">
        <v>3540</v>
      </c>
      <c r="E7" t="n" s="4">
        <v>3540</v>
      </c>
    </row>
    <row spans="1:6" r="8">
      <c r="A8" t="s" s="3">
        <v>333</v>
      </c>
      <c r="B8" t="n" s="4">
        <v>675</v>
      </c>
      <c r="D8" t="n" s="4">
        <v>675</v>
      </c>
    </row>
    <row spans="1:6" r="9">
      <c r="A9" t="s" s="3">
        <v>334</v>
      </c>
    </row>
    <row spans="1:6" r="10">
      <c r="A10" t="s" s="6">
        <v>331</v>
      </c>
    </row>
    <row spans="1:6" r="11">
      <c r="A11" t="s" s="3">
        <v>84</v>
      </c>
      <c r="B11" t="n" s="7">
        <v>675</v>
      </c>
      <c r="D11" t="n" s="7">
        <v>675</v>
      </c>
    </row>
    <row spans="1:6" r="12">
      <c r="A12" t="s" s="3">
        <v>335</v>
      </c>
    </row>
    <row spans="1:6" r="13">
      <c r="A13" t="s" s="6">
        <v>331</v>
      </c>
    </row>
    <row spans="1:6" r="14">
      <c r="A14" t="s" s="3">
        <v>336</v>
      </c>
      <c r="B14" t="s" s="3">
        <v>337</v>
      </c>
      <c r="D14" t="s" s="3">
        <v>337</v>
      </c>
    </row>
    <row spans="1:6" r="15">
      <c r="A15" t="s" s="3">
        <v>193</v>
      </c>
      <c r="E15" t="n" s="4">
        <v>934</v>
      </c>
    </row>
    <row spans="1:6" r="16">
      <c r="A16" t="s" s="3">
        <v>176</v>
      </c>
      <c r="E16" t="n" s="7">
        <v>1909</v>
      </c>
    </row>
    <row spans="1:6" r="17">
      <c r="A17" t="s" s="3">
        <v>338</v>
      </c>
    </row>
    <row spans="1:6" r="18">
      <c r="A18" t="s" s="6">
        <v>331</v>
      </c>
    </row>
    <row spans="1:6" r="19">
      <c r="A19" t="s" s="3">
        <v>336</v>
      </c>
      <c r="C19" t="s" s="3">
        <v>339</v>
      </c>
      <c r="E19" t="s" s="3">
        <v>339</v>
      </c>
    </row>
    <row spans="1:6" r="20">
      <c r="A20" t="s" s="3">
        <v>340</v>
      </c>
      <c r="D20" t="n" s="7">
        <v>1046</v>
      </c>
    </row>
    <row spans="1:6" r="21">
      <c r="A21" t="s" s="3">
        <v>341</v>
      </c>
      <c r="F21" t="n" s="7">
        <v>3280</v>
      </c>
    </row>
    <row spans="1:6" r="22">
      <c r="A22" t="s" s="3">
        <v>342</v>
      </c>
      <c r="F22" t="n" s="7">
        <v>77092</v>
      </c>
    </row>
    <row spans="1:6" r="23">
      <c r="A23" t="s" s="3">
        <v>343</v>
      </c>
    </row>
    <row spans="1:6" r="24">
      <c r="A24" t="s" s="6">
        <v>331</v>
      </c>
    </row>
    <row spans="1:6" r="25">
      <c r="A25" t="s" s="3">
        <v>344</v>
      </c>
      <c r="B25" t="s" s="3">
        <v>345</v>
      </c>
      <c r="D25" t="s" s="3">
        <v>345</v>
      </c>
    </row>
    <row spans="1:6" r="26">
      <c r="A26" t="s" s="3">
        <v>346</v>
      </c>
    </row>
    <row spans="1:6" r="27">
      <c r="A27" t="s" s="6">
        <v>331</v>
      </c>
    </row>
    <row spans="1:6" r="28">
      <c r="A28" t="s" s="3">
        <v>344</v>
      </c>
      <c r="B28" t="s" s="3">
        <v>347</v>
      </c>
      <c r="D28" t="s" s="3">
        <v>347</v>
      </c>
    </row>
    <row spans="1:6" r="29">
      <c r="A29" t="s" s="3">
        <v>280</v>
      </c>
    </row>
    <row spans="1:6" r="30">
      <c r="A30" t="s" s="6">
        <v>331</v>
      </c>
    </row>
    <row spans="1:6" r="31">
      <c r="A31" t="s" s="3">
        <v>344</v>
      </c>
      <c r="B31" t="s" s="3">
        <v>284</v>
      </c>
      <c r="D31" t="s" s="3">
        <v>284</v>
      </c>
    </row>
    <row spans="1:6" r="32">
      <c r="A32" t="s" s="3">
        <v>348</v>
      </c>
    </row>
    <row spans="1:6" r="33">
      <c r="A33" t="s" s="6">
        <v>331</v>
      </c>
    </row>
    <row spans="1:6" r="34">
      <c r="A34" t="s" s="3">
        <v>40</v>
      </c>
      <c r="E34" t="n" s="7">
        <v>184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9</v>
      </c>
      <c r="B1" t="s" s="2">
        <v>2</v>
      </c>
      <c r="C1" t="s" s="2">
        <v>69</v>
      </c>
    </row>
    <row spans="1:3" r="2">
      <c r="A2" t="s" s="6">
        <v>206</v>
      </c>
    </row>
    <row spans="1:3" r="3">
      <c r="A3" t="s" s="3">
        <v>350</v>
      </c>
      <c r="B3" t="n" s="7">
        <v>306</v>
      </c>
      <c r="C3" t="n" s="7">
        <v>1640</v>
      </c>
    </row>
    <row spans="1:3" r="4">
      <c r="A4" t="s" s="3">
        <v>351</v>
      </c>
      <c r="B4" t="n" s="4">
        <v>1432</v>
      </c>
      <c r="C4" t="n" s="4">
        <v>932</v>
      </c>
    </row>
    <row spans="1:3" r="5">
      <c r="A5" t="s" s="3">
        <v>352</v>
      </c>
      <c r="B5" t="n" s="7">
        <v>1738</v>
      </c>
      <c r="C5" t="n" s="7">
        <v>25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353</v>
      </c>
      <c r="B1" t="s" s="2">
        <v>24</v>
      </c>
      <c r="D1" t="s" s="2">
        <v>1</v>
      </c>
    </row>
    <row spans="1:5" r="2">
      <c r="B2" t="s" s="2">
        <v>2</v>
      </c>
      <c r="C2" t="s" s="2">
        <v>25</v>
      </c>
      <c r="D2" t="s" s="2">
        <v>2</v>
      </c>
      <c r="E2" t="s" s="2">
        <v>25</v>
      </c>
    </row>
    <row spans="1:5" r="3">
      <c r="A3" t="s" s="6">
        <v>354</v>
      </c>
    </row>
    <row spans="1:5" r="4">
      <c r="A4" t="s" s="3">
        <v>355</v>
      </c>
      <c r="B4" t="n" s="4">
        <v>8000000</v>
      </c>
      <c r="D4" t="n" s="4">
        <v>8000000</v>
      </c>
    </row>
    <row spans="1:5" r="5">
      <c r="A5" t="s" s="3">
        <v>356</v>
      </c>
    </row>
    <row spans="1:5" r="6">
      <c r="A6" t="s" s="6">
        <v>354</v>
      </c>
    </row>
    <row spans="1:5" r="7">
      <c r="A7" t="s" s="3">
        <v>357</v>
      </c>
      <c r="B7" t="n" s="7">
        <v>0</v>
      </c>
      <c r="C7" t="n" s="7">
        <v>146</v>
      </c>
      <c r="D7" t="n" s="7">
        <v>100</v>
      </c>
      <c r="E7" t="n" s="7">
        <v>1044</v>
      </c>
    </row>
    <row spans="1:5" r="8">
      <c r="A8" t="s" s="3">
        <v>358</v>
      </c>
      <c r="B8" t="n" s="4">
        <v>276</v>
      </c>
      <c r="D8" t="n" s="7">
        <v>276</v>
      </c>
    </row>
    <row spans="1:5" r="9">
      <c r="A9" t="s" s="3">
        <v>359</v>
      </c>
      <c r="D9" t="s" s="3">
        <v>360</v>
      </c>
    </row>
    <row spans="1:5" r="10">
      <c r="A10" t="s" s="3">
        <v>361</v>
      </c>
    </row>
    <row spans="1:5" r="11">
      <c r="A11" t="s" s="6">
        <v>354</v>
      </c>
    </row>
    <row spans="1:5" r="12">
      <c r="A12" t="s" s="3">
        <v>362</v>
      </c>
      <c r="B12" t="n" s="7">
        <v>532</v>
      </c>
      <c r="D12" t="n" s="7">
        <v>532</v>
      </c>
    </row>
    <row spans="1:5" r="13">
      <c r="A13" t="s" s="3">
        <v>363</v>
      </c>
      <c r="D13" t="s" s="3">
        <v>323</v>
      </c>
    </row>
    <row spans="1:5" r="14">
      <c r="A14" t="s" s="3">
        <v>364</v>
      </c>
      <c r="D14" t="s" s="3">
        <v>365</v>
      </c>
    </row>
    <row spans="1:5" r="15">
      <c r="A15" t="s" s="3">
        <v>366</v>
      </c>
      <c r="D15" t="s" s="3">
        <v>3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r="A1" t="s" s="1">
        <v>368</v>
      </c>
      <c r="B1" t="s" s="2">
        <v>1</v>
      </c>
    </row>
    <row spans="1:2" r="2">
      <c r="B2" t="s" s="2">
        <v>369</v>
      </c>
    </row>
    <row spans="1:2" r="3">
      <c r="A3" t="s" s="6">
        <v>370</v>
      </c>
    </row>
    <row spans="1:2" r="4">
      <c r="A4" t="s" s="3">
        <v>371</v>
      </c>
      <c r="B4" t="n" s="4">
        <v>432723</v>
      </c>
    </row>
    <row spans="1:2" r="5">
      <c r="A5" t="s" s="3">
        <v>372</v>
      </c>
      <c r="B5" t="n" s="4">
        <v>-18000</v>
      </c>
    </row>
    <row spans="1:2" r="6">
      <c r="A6" t="s" s="3">
        <v>373</v>
      </c>
      <c r="B6" t="n" s="4">
        <v>-44172</v>
      </c>
    </row>
    <row spans="1:2" r="7">
      <c r="A7" t="s" s="3">
        <v>374</v>
      </c>
      <c r="B7" t="n" s="4">
        <v>370551</v>
      </c>
    </row>
    <row spans="1:2" r="8">
      <c r="A8" t="s" s="6">
        <v>375</v>
      </c>
    </row>
    <row spans="1:2" r="9">
      <c r="A9" t="s" s="3">
        <v>376</v>
      </c>
      <c r="B9" t="n" s="8">
        <v>13.15</v>
      </c>
    </row>
    <row spans="1:2" r="10">
      <c r="A10" t="s" s="3">
        <v>377</v>
      </c>
      <c r="B10" t="n" s="9">
        <v>3.95</v>
      </c>
    </row>
    <row spans="1:2" r="11">
      <c r="A11" t="s" s="3">
        <v>378</v>
      </c>
      <c r="B11" t="n" s="9">
        <v>23.51</v>
      </c>
    </row>
    <row spans="1:2" r="12">
      <c r="A12" t="s" s="3">
        <v>379</v>
      </c>
      <c r="B12" t="n" s="8">
        <v>1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37"/>
  </cols>
  <sheetData>
    <row spans="1:2" r="1">
      <c r="A1" t="s" s="1">
        <v>380</v>
      </c>
      <c r="B1" t="s" s="2">
        <v>1</v>
      </c>
    </row>
    <row spans="1:2" r="2">
      <c r="B2" t="s" s="2">
        <v>381</v>
      </c>
    </row>
    <row spans="1:2" r="3">
      <c r="A3" t="s" s="6">
        <v>382</v>
      </c>
    </row>
    <row spans="1:2" r="4">
      <c r="A4" t="s" s="3">
        <v>383</v>
      </c>
      <c r="B4" t="n" s="4">
        <v>501158</v>
      </c>
    </row>
    <row spans="1:2" r="5">
      <c r="A5" t="s" s="3">
        <v>384</v>
      </c>
      <c r="B5" t="n" s="4">
        <v>134812</v>
      </c>
    </row>
    <row spans="1:2" r="6">
      <c r="A6" t="s" s="3">
        <v>385</v>
      </c>
      <c r="B6" t="n" s="4">
        <v>-258502</v>
      </c>
    </row>
    <row spans="1:2" r="7">
      <c r="A7" t="s" s="3">
        <v>386</v>
      </c>
      <c r="B7" t="n" s="4">
        <v>-48239</v>
      </c>
    </row>
    <row spans="1:2" r="8">
      <c r="A8" t="s" s="3">
        <v>387</v>
      </c>
      <c r="B8" t="n" s="4">
        <v>329229</v>
      </c>
    </row>
    <row spans="1:2" r="9">
      <c r="A9" t="s" s="6">
        <v>388</v>
      </c>
    </row>
    <row spans="1:2" r="10">
      <c r="A10" t="s" s="3">
        <v>389</v>
      </c>
      <c r="B10" t="n" s="4">
        <v>155097</v>
      </c>
    </row>
    <row spans="1:2" r="11">
      <c r="A11" t="s" s="3">
        <v>390</v>
      </c>
      <c r="B11" t="n" s="4">
        <v>103405</v>
      </c>
    </row>
    <row spans="1:2" r="12">
      <c r="A12" t="s" s="3">
        <v>391</v>
      </c>
      <c r="B12" t="n" s="7">
        <v>821000</v>
      </c>
    </row>
    <row spans="1:2" r="13">
      <c r="A13" t="s" s="6">
        <v>392</v>
      </c>
    </row>
    <row spans="1:2" r="14">
      <c r="A14" t="s" s="3">
        <v>393</v>
      </c>
      <c r="B14" t="n" s="8">
        <v>6.81</v>
      </c>
    </row>
    <row spans="1:2" r="15">
      <c r="A15" t="s" s="3">
        <v>394</v>
      </c>
      <c r="B15" t="n" s="9">
        <v>7.66</v>
      </c>
    </row>
    <row spans="1:2" r="16">
      <c r="A16" t="s" s="3">
        <v>395</v>
      </c>
      <c r="B16" t="n" s="9">
        <v>5.81</v>
      </c>
    </row>
    <row spans="1:2" r="17">
      <c r="A17" t="s" s="3">
        <v>396</v>
      </c>
      <c r="B17" t="n" s="9">
        <v>7.47</v>
      </c>
    </row>
    <row spans="1:2" r="18">
      <c r="A18" t="s" s="3">
        <v>397</v>
      </c>
      <c r="B18" t="n" s="8">
        <v>7.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v>
      </c>
      <c r="B1" t="s" s="2">
        <v>2</v>
      </c>
      <c r="C1" t="s" s="2">
        <v>69</v>
      </c>
    </row>
    <row spans="1:3" r="2">
      <c r="A2" t="s" s="6">
        <v>70</v>
      </c>
    </row>
    <row spans="1:3" r="3">
      <c r="A3" t="s" s="3">
        <v>71</v>
      </c>
      <c r="B3" t="n" s="7">
        <v>79681</v>
      </c>
      <c r="C3" t="n" s="7">
        <v>158171</v>
      </c>
    </row>
    <row spans="1:3" r="4">
      <c r="A4" t="s" s="3">
        <v>72</v>
      </c>
      <c r="B4" t="n" s="4">
        <v>32259</v>
      </c>
      <c r="C4" t="n" s="4">
        <v>34396</v>
      </c>
    </row>
    <row spans="1:3" r="5">
      <c r="A5" t="s" s="3">
        <v>73</v>
      </c>
      <c r="B5" t="n" s="4">
        <v>3163</v>
      </c>
      <c r="C5" t="n" s="4">
        <v>4901</v>
      </c>
    </row>
    <row spans="1:3" r="6">
      <c r="A6" t="s" s="3">
        <v>74</v>
      </c>
      <c r="B6" t="n" s="4">
        <v>12097</v>
      </c>
      <c r="C6" t="n" s="4">
        <v>8422</v>
      </c>
    </row>
    <row spans="1:3" r="7">
      <c r="A7" t="s" s="3">
        <v>75</v>
      </c>
      <c r="B7" t="n" s="4">
        <v>49</v>
      </c>
    </row>
    <row spans="1:3" r="8">
      <c r="A8" t="s" s="3">
        <v>76</v>
      </c>
      <c r="C8" t="n" s="4">
        <v>565</v>
      </c>
    </row>
    <row spans="1:3" r="9">
      <c r="A9" t="s" s="3">
        <v>77</v>
      </c>
      <c r="B9" t="n" s="4">
        <v>127249</v>
      </c>
      <c r="C9" t="n" s="4">
        <v>206455</v>
      </c>
    </row>
    <row spans="1:3" r="10">
      <c r="A10" t="s" s="3">
        <v>78</v>
      </c>
      <c r="B10" t="n" s="4">
        <v>445095</v>
      </c>
      <c r="C10" t="n" s="4">
        <v>472186</v>
      </c>
    </row>
    <row spans="1:3" r="11">
      <c r="A11" t="s" s="3">
        <v>79</v>
      </c>
      <c r="B11" t="n" s="4">
        <v>-394115</v>
      </c>
      <c r="C11" t="n" s="4">
        <v>-410597</v>
      </c>
    </row>
    <row spans="1:3" r="12">
      <c r="A12" t="s" s="3">
        <v>80</v>
      </c>
      <c r="B12" t="n" s="4">
        <v>50980</v>
      </c>
      <c r="C12" t="n" s="4">
        <v>61589</v>
      </c>
    </row>
    <row spans="1:3" r="13">
      <c r="A13" t="s" s="3">
        <v>81</v>
      </c>
      <c r="B13" t="n" s="4">
        <v>11539</v>
      </c>
      <c r="C13" t="n" s="4">
        <v>656</v>
      </c>
    </row>
    <row spans="1:3" r="14">
      <c r="A14" t="s" s="3">
        <v>82</v>
      </c>
      <c r="B14" t="n" s="4">
        <v>34085</v>
      </c>
      <c r="C14" t="n" s="4">
        <v>24582</v>
      </c>
    </row>
    <row spans="1:3" r="15">
      <c r="A15" t="s" s="3">
        <v>83</v>
      </c>
      <c r="B15" t="n" s="4">
        <v>1738</v>
      </c>
      <c r="C15" t="n" s="4">
        <v>2572</v>
      </c>
    </row>
    <row spans="1:3" r="16">
      <c r="A16" t="s" s="3">
        <v>84</v>
      </c>
      <c r="B16" t="n" s="4">
        <v>2556</v>
      </c>
      <c r="C16" t="n" s="4">
        <v>2893</v>
      </c>
    </row>
    <row spans="1:3" r="17">
      <c r="A17" t="s" s="3">
        <v>85</v>
      </c>
      <c r="B17" t="n" s="4">
        <v>228147</v>
      </c>
      <c r="C17" t="n" s="4">
        <v>298747</v>
      </c>
    </row>
    <row spans="1:3" r="18">
      <c r="A18" t="s" s="6">
        <v>86</v>
      </c>
    </row>
    <row spans="1:3" r="19">
      <c r="A19" t="s" s="3">
        <v>87</v>
      </c>
      <c r="B19" t="n" s="4">
        <v>12522</v>
      </c>
      <c r="C19" t="n" s="4">
        <v>12904</v>
      </c>
    </row>
    <row spans="1:3" r="20">
      <c r="A20" t="s" s="3">
        <v>88</v>
      </c>
      <c r="B20" t="n" s="4">
        <v>10040</v>
      </c>
      <c r="C20" t="n" s="4">
        <v>8233</v>
      </c>
    </row>
    <row spans="1:3" r="21">
      <c r="A21" t="s" s="3">
        <v>89</v>
      </c>
      <c r="C21" t="n" s="4">
        <v>50148</v>
      </c>
    </row>
    <row spans="1:3" r="22">
      <c r="A22" t="s" s="3">
        <v>90</v>
      </c>
      <c r="B22" t="n" s="4">
        <v>4685</v>
      </c>
      <c r="C22" t="n" s="4">
        <v>14227</v>
      </c>
    </row>
    <row spans="1:3" r="23">
      <c r="A23" t="s" s="3">
        <v>91</v>
      </c>
      <c r="B23" t="n" s="4">
        <v>15356</v>
      </c>
      <c r="C23" t="n" s="4">
        <v>15894</v>
      </c>
    </row>
    <row spans="1:3" r="24">
      <c r="A24" t="s" s="3">
        <v>92</v>
      </c>
      <c r="B24" t="n" s="4">
        <v>42603</v>
      </c>
      <c r="C24" t="n" s="4">
        <v>101406</v>
      </c>
    </row>
    <row spans="1:3" r="25">
      <c r="A25" t="s" s="3">
        <v>93</v>
      </c>
      <c r="B25" t="n" s="4">
        <v>61455</v>
      </c>
      <c r="C25" t="n" s="4">
        <v>65859</v>
      </c>
    </row>
    <row spans="1:3" r="26">
      <c r="A26" t="s" s="3">
        <v>94</v>
      </c>
      <c r="B26" t="n" s="4">
        <v>2523</v>
      </c>
      <c r="C26" t="n" s="4">
        <v>2656</v>
      </c>
    </row>
    <row spans="1:3" r="27">
      <c r="A27" t="s" s="3">
        <v>95</v>
      </c>
      <c r="B27" t="n" s="4">
        <v>577</v>
      </c>
      <c r="C27" t="n" s="4">
        <v>530</v>
      </c>
    </row>
    <row spans="1:3" r="28">
      <c r="A28" t="s" s="3">
        <v>96</v>
      </c>
      <c r="B28" t="n" s="4">
        <v>1805</v>
      </c>
      <c r="C28" t="n" s="4">
        <v>2277</v>
      </c>
    </row>
    <row spans="1:3" r="29">
      <c r="A29" t="s" s="3">
        <v>97</v>
      </c>
      <c r="B29" t="n" s="4">
        <v>108963</v>
      </c>
      <c r="C29" t="n" s="7">
        <v>172728</v>
      </c>
    </row>
    <row spans="1:3" r="30">
      <c r="A30" t="s" s="3">
        <v>98</v>
      </c>
      <c r="B30" t="n" s="7">
        <v>1263</v>
      </c>
    </row>
    <row spans="1:3" r="31">
      <c r="A31" t="s" s="6">
        <v>99</v>
      </c>
    </row>
    <row spans="1:3" r="32">
      <c r="A32" t="s" s="3">
        <v>100</v>
      </c>
      <c r="B32" t="s" s="3">
        <v>101</v>
      </c>
      <c r="C32" t="s" s="3">
        <v>101</v>
      </c>
    </row>
    <row spans="1:3" r="33">
      <c r="A33" t="s" s="3">
        <v>102</v>
      </c>
      <c r="B33" t="n" s="7">
        <v>-10676</v>
      </c>
      <c r="C33" t="n" s="7">
        <v>-8087</v>
      </c>
    </row>
    <row spans="1:3" r="34">
      <c r="A34" t="s" s="3">
        <v>103</v>
      </c>
      <c r="B34" t="n" s="4">
        <v>500472</v>
      </c>
      <c r="C34" t="n" s="4">
        <v>499320</v>
      </c>
    </row>
    <row spans="1:3" r="35">
      <c r="A35" t="s" s="3">
        <v>104</v>
      </c>
      <c r="B35" t="n" s="4">
        <v>-56429</v>
      </c>
      <c r="C35" t="n" s="4">
        <v>-57367</v>
      </c>
    </row>
    <row spans="1:3" r="36">
      <c r="A36" t="s" s="3">
        <v>105</v>
      </c>
      <c r="B36" t="n" s="4">
        <v>-317817</v>
      </c>
      <c r="C36" t="n" s="4">
        <v>-308330</v>
      </c>
    </row>
    <row spans="1:3" r="37">
      <c r="A37" t="s" s="3">
        <v>106</v>
      </c>
      <c r="B37" t="n" s="4">
        <v>115779</v>
      </c>
      <c r="C37" t="n" s="4">
        <v>125763</v>
      </c>
    </row>
    <row spans="1:3" r="38">
      <c r="A38" t="s" s="3">
        <v>107</v>
      </c>
      <c r="B38" t="n" s="4">
        <v>2142</v>
      </c>
      <c r="C38" t="n" s="4">
        <v>256</v>
      </c>
    </row>
    <row spans="1:3" r="39">
      <c r="A39" t="s" s="3">
        <v>108</v>
      </c>
      <c r="B39" t="n" s="4">
        <v>117921</v>
      </c>
      <c r="C39" t="n" s="4">
        <v>126019</v>
      </c>
    </row>
    <row spans="1:3" r="40">
      <c r="A40" t="s" s="3">
        <v>109</v>
      </c>
      <c r="B40" t="n" s="4">
        <v>228147</v>
      </c>
      <c r="C40" t="n" s="4">
        <v>298747</v>
      </c>
    </row>
    <row spans="1:3" r="41">
      <c r="A41" t="s" s="3">
        <v>20</v>
      </c>
    </row>
    <row spans="1:3" r="42">
      <c r="A42" t="s" s="6">
        <v>99</v>
      </c>
    </row>
    <row spans="1:3" r="43">
      <c r="A43" t="s" s="3">
        <v>110</v>
      </c>
      <c r="B43" t="n" s="4">
        <v>205</v>
      </c>
      <c r="C43" t="n" s="4">
        <v>203</v>
      </c>
    </row>
    <row spans="1:3" r="44">
      <c r="A44" t="s" s="3">
        <v>22</v>
      </c>
    </row>
    <row spans="1:3" r="45">
      <c r="A45" t="s" s="6">
        <v>99</v>
      </c>
    </row>
    <row spans="1:3" r="46">
      <c r="A46" t="s" s="3">
        <v>110</v>
      </c>
      <c r="B46" t="n" s="7">
        <v>24</v>
      </c>
      <c r="C46" t="n" s="7">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8</v>
      </c>
      <c r="B1" t="s" s="2">
        <v>24</v>
      </c>
      <c r="D1" t="s" s="2">
        <v>1</v>
      </c>
    </row>
    <row spans="1:5" r="2">
      <c r="B2" t="s" s="2">
        <v>2</v>
      </c>
      <c r="C2" t="s" s="2">
        <v>25</v>
      </c>
      <c r="D2" t="s" s="2">
        <v>2</v>
      </c>
      <c r="E2" t="s" s="2">
        <v>25</v>
      </c>
    </row>
    <row spans="1:5" r="3">
      <c r="A3" t="s" s="3">
        <v>399</v>
      </c>
    </row>
    <row spans="1:5" r="4">
      <c r="A4" t="s" s="6">
        <v>400</v>
      </c>
    </row>
    <row spans="1:5" r="5">
      <c r="A5" t="s" s="3">
        <v>354</v>
      </c>
      <c r="B5" t="n" s="7">
        <v>77</v>
      </c>
      <c r="C5" t="n" s="7">
        <v>106</v>
      </c>
      <c r="D5" t="n" s="7">
        <v>528</v>
      </c>
      <c r="E5" t="n" s="7">
        <v>698</v>
      </c>
    </row>
    <row spans="1:5" r="6">
      <c r="A6" t="s" s="3">
        <v>401</v>
      </c>
    </row>
    <row spans="1:5" r="7">
      <c r="A7" t="s" s="6">
        <v>400</v>
      </c>
    </row>
    <row spans="1:5" r="8">
      <c r="A8" t="s" s="3">
        <v>354</v>
      </c>
      <c r="B8" t="n" s="4">
        <v>-32</v>
      </c>
      <c r="C8" t="n" s="4">
        <v>-127</v>
      </c>
      <c r="D8" t="n" s="4">
        <v>-399</v>
      </c>
      <c r="E8" t="n" s="4">
        <v>1206</v>
      </c>
    </row>
    <row spans="1:5" r="9">
      <c r="A9" t="s" s="3">
        <v>361</v>
      </c>
    </row>
    <row spans="1:5" r="10">
      <c r="A10" t="s" s="6">
        <v>400</v>
      </c>
    </row>
    <row spans="1:5" r="11">
      <c r="A11" t="s" s="3">
        <v>354</v>
      </c>
      <c r="B11" t="n" s="7">
        <v>45</v>
      </c>
      <c r="C11" t="n" s="7">
        <v>-21</v>
      </c>
      <c r="D11" t="n" s="7">
        <v>129</v>
      </c>
      <c r="E11" t="n" s="7">
        <v>19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2</v>
      </c>
      <c r="B1" t="s" s="2">
        <v>24</v>
      </c>
      <c r="D1" t="s" s="2">
        <v>1</v>
      </c>
    </row>
    <row spans="1:5" r="2">
      <c r="B2" t="s" s="2">
        <v>2</v>
      </c>
      <c r="C2" t="s" s="2">
        <v>25</v>
      </c>
      <c r="D2" t="s" s="2">
        <v>2</v>
      </c>
      <c r="E2" t="s" s="2">
        <v>25</v>
      </c>
    </row>
    <row spans="1:5" r="3">
      <c r="A3" t="s" s="6">
        <v>212</v>
      </c>
    </row>
    <row spans="1:5" r="4">
      <c r="A4" t="s" s="3">
        <v>403</v>
      </c>
      <c r="B4" t="n" s="7">
        <v>-188</v>
      </c>
      <c r="C4" t="n" s="7">
        <v>1156</v>
      </c>
      <c r="D4" t="n" s="7">
        <v>-5601</v>
      </c>
      <c r="E4" t="n" s="7">
        <v>3475</v>
      </c>
    </row>
    <row spans="1:5" r="5">
      <c r="A5" t="s" s="3">
        <v>404</v>
      </c>
      <c r="D5" t="s" s="3">
        <v>405</v>
      </c>
      <c r="E5" t="s" s="3">
        <v>406</v>
      </c>
    </row>
    <row spans="1:5" r="6">
      <c r="A6" t="s" s="3">
        <v>407</v>
      </c>
      <c r="B6" t="n" s="7">
        <v>3993</v>
      </c>
      <c r="D6" t="n" s="7">
        <v>39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r="A1" t="s" s="1">
        <v>408</v>
      </c>
      <c r="B1" t="s" s="2">
        <v>24</v>
      </c>
      <c r="D1" t="s" s="2">
        <v>1</v>
      </c>
    </row>
    <row spans="1:5" r="2">
      <c r="B2" t="s" s="2">
        <v>409</v>
      </c>
      <c r="C2" t="s" s="2">
        <v>410</v>
      </c>
      <c r="D2" t="s" s="2">
        <v>411</v>
      </c>
      <c r="E2" t="s" s="2">
        <v>410</v>
      </c>
    </row>
    <row spans="1:5" r="3">
      <c r="A3" t="s" s="6">
        <v>412</v>
      </c>
    </row>
    <row spans="1:5" r="4">
      <c r="A4" t="s" s="3">
        <v>413</v>
      </c>
      <c r="D4" t="n" s="4">
        <v>2</v>
      </c>
    </row>
    <row spans="1:5" r="5">
      <c r="A5" t="s" s="3">
        <v>414</v>
      </c>
      <c r="D5" t="s" s="3">
        <v>415</v>
      </c>
    </row>
    <row spans="1:5" r="6">
      <c r="A6" t="s" s="6">
        <v>416</v>
      </c>
    </row>
    <row spans="1:5" r="7">
      <c r="A7" t="s" s="3">
        <v>417</v>
      </c>
      <c r="D7" t="s" s="3">
        <v>418</v>
      </c>
    </row>
    <row spans="1:5" r="8">
      <c r="A8" t="s" s="3">
        <v>419</v>
      </c>
      <c r="D8" t="s" s="3">
        <v>420</v>
      </c>
    </row>
    <row spans="1:5" r="9">
      <c r="A9" t="s" s="3">
        <v>421</v>
      </c>
      <c r="B9" t="n" s="7">
        <v>239</v>
      </c>
      <c r="C9" t="n" s="7">
        <v>222</v>
      </c>
      <c r="D9" t="n" s="7">
        <v>765</v>
      </c>
      <c r="E9" t="n" s="7">
        <v>743</v>
      </c>
    </row>
    <row spans="1:5" r="10">
      <c r="A10" t="s" s="3">
        <v>422</v>
      </c>
    </row>
    <row spans="1:5" r="11">
      <c r="A11" t="s" s="6">
        <v>412</v>
      </c>
    </row>
    <row spans="1:5" r="12">
      <c r="A12" t="s" s="3">
        <v>423</v>
      </c>
      <c r="D12" t="s" s="3">
        <v>424</v>
      </c>
    </row>
    <row spans="1:5" r="13">
      <c r="A13" t="s" s="3">
        <v>425</v>
      </c>
      <c r="B13" t="n" s="7">
        <v>0</v>
      </c>
      <c r="C13" t="n" s="7">
        <v>5801</v>
      </c>
      <c r="D13" t="n" s="7">
        <v>0</v>
      </c>
      <c r="E13" t="n" s="7">
        <v>9927</v>
      </c>
    </row>
    <row spans="1:5" r="14">
      <c r="A14" t="s" s="6">
        <v>426</v>
      </c>
    </row>
    <row spans="1:5" r="15">
      <c r="A15" t="s" s="3">
        <v>427</v>
      </c>
      <c r="D15"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8</v>
      </c>
      <c r="B1" t="s" s="2">
        <v>24</v>
      </c>
      <c r="D1" t="s" s="2">
        <v>1</v>
      </c>
    </row>
    <row spans="1:5" r="2">
      <c r="B2" t="s" s="2">
        <v>2</v>
      </c>
      <c r="C2" t="s" s="2">
        <v>25</v>
      </c>
      <c r="D2" t="s" s="2">
        <v>2</v>
      </c>
      <c r="E2" t="s" s="2">
        <v>25</v>
      </c>
    </row>
    <row spans="1:5" r="3">
      <c r="A3" t="s" s="6">
        <v>412</v>
      </c>
    </row>
    <row spans="1:5" r="4">
      <c r="A4" t="s" s="3">
        <v>429</v>
      </c>
      <c r="B4" t="n" s="7">
        <v>3540</v>
      </c>
      <c r="C4" t="n" s="7">
        <v>4330</v>
      </c>
      <c r="D4" t="n" s="7">
        <v>10620</v>
      </c>
      <c r="E4" t="n" s="7">
        <v>12990</v>
      </c>
    </row>
    <row spans="1:5" r="5">
      <c r="A5" t="s" s="3">
        <v>430</v>
      </c>
      <c r="B5" t="n" s="4">
        <v>-5008</v>
      </c>
      <c r="C5" t="n" s="4">
        <v>-5215</v>
      </c>
      <c r="D5" t="n" s="4">
        <v>-15024</v>
      </c>
      <c r="E5" t="n" s="4">
        <v>-15645</v>
      </c>
    </row>
    <row spans="1:5" r="6">
      <c r="A6" t="s" s="3">
        <v>431</v>
      </c>
      <c r="B6" t="n" s="4">
        <v>313</v>
      </c>
      <c r="D6" t="n" s="4">
        <v>938</v>
      </c>
    </row>
    <row spans="1:5" r="7">
      <c r="A7" t="s" s="3">
        <v>432</v>
      </c>
      <c r="B7" t="n" s="7">
        <v>-1155</v>
      </c>
      <c r="C7" t="n" s="7">
        <v>-885</v>
      </c>
      <c r="D7" t="n" s="7">
        <v>-3466</v>
      </c>
      <c r="E7" t="n" s="7">
        <v>-26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33</v>
      </c>
      <c r="B1" t="s" s="2">
        <v>24</v>
      </c>
      <c r="D1" t="s" s="2">
        <v>1</v>
      </c>
    </row>
    <row spans="1:5" r="2">
      <c r="B2" t="s" s="2">
        <v>2</v>
      </c>
      <c r="C2" t="s" s="2">
        <v>25</v>
      </c>
      <c r="D2" t="s" s="2">
        <v>2</v>
      </c>
      <c r="E2" t="s" s="2">
        <v>25</v>
      </c>
    </row>
    <row spans="1:5" r="3">
      <c r="A3" t="s" s="6">
        <v>434</v>
      </c>
    </row>
    <row spans="1:5" r="4">
      <c r="A4" t="s" s="3">
        <v>435</v>
      </c>
      <c r="B4" t="n" s="7">
        <v>-56742</v>
      </c>
      <c r="C4" t="n" s="7">
        <v>-15440</v>
      </c>
      <c r="D4" t="n" s="7">
        <v>-57367</v>
      </c>
      <c r="E4" t="n" s="7">
        <v>-15093</v>
      </c>
    </row>
    <row spans="1:5" r="5">
      <c r="A5" t="s" s="3">
        <v>436</v>
      </c>
      <c r="B5" t="n" s="4">
        <v>313</v>
      </c>
      <c r="C5" t="n" s="4">
        <v>-173</v>
      </c>
      <c r="D5" t="n" s="4">
        <v>938</v>
      </c>
      <c r="E5" t="n" s="4">
        <v>-520</v>
      </c>
    </row>
    <row spans="1:5" r="6">
      <c r="A6" t="s" s="3">
        <v>437</v>
      </c>
      <c r="B6" t="n" s="4">
        <v>-56429</v>
      </c>
      <c r="C6" t="n" s="4">
        <v>-15613</v>
      </c>
      <c r="D6" t="n" s="4">
        <v>-56429</v>
      </c>
      <c r="E6" t="n" s="4">
        <v>-15613</v>
      </c>
    </row>
    <row spans="1:5" r="7">
      <c r="A7" t="s" s="3">
        <v>422</v>
      </c>
    </row>
    <row spans="1:5" r="8">
      <c r="A8" t="s" s="6">
        <v>434</v>
      </c>
    </row>
    <row spans="1:5" r="9">
      <c r="A9" t="s" s="3">
        <v>435</v>
      </c>
      <c r="B9" t="n" s="4">
        <v>-57028</v>
      </c>
      <c r="C9" t="n" s="7">
        <v>-16059</v>
      </c>
      <c r="D9" t="n" s="4">
        <v>-57654</v>
      </c>
      <c r="E9" t="n" s="7">
        <v>-16059</v>
      </c>
    </row>
    <row spans="1:5" r="10">
      <c r="A10" t="s" s="3">
        <v>436</v>
      </c>
      <c r="B10" t="n" s="4">
        <v>314</v>
      </c>
      <c r="C10" t="s" s="3">
        <v>101</v>
      </c>
      <c r="D10" t="n" s="4">
        <v>940</v>
      </c>
      <c r="E10" t="s" s="3">
        <v>101</v>
      </c>
    </row>
    <row spans="1:5" r="11">
      <c r="A11" t="s" s="3">
        <v>437</v>
      </c>
      <c r="B11" t="n" s="4">
        <v>-56714</v>
      </c>
      <c r="C11" t="n" s="7">
        <v>-16059</v>
      </c>
      <c r="D11" t="n" s="4">
        <v>-56714</v>
      </c>
      <c r="E11" t="n" s="7">
        <v>-16059</v>
      </c>
    </row>
    <row spans="1:5" r="12">
      <c r="A12" t="s" s="3">
        <v>438</v>
      </c>
    </row>
    <row spans="1:5" r="13">
      <c r="A13" t="s" s="6">
        <v>434</v>
      </c>
    </row>
    <row spans="1:5" r="14">
      <c r="A14" t="s" s="3">
        <v>435</v>
      </c>
      <c r="B14" t="n" s="4">
        <v>286</v>
      </c>
      <c r="C14" t="n" s="4">
        <v>619</v>
      </c>
      <c r="D14" t="n" s="4">
        <v>287</v>
      </c>
      <c r="E14" t="n" s="4">
        <v>966</v>
      </c>
    </row>
    <row spans="1:5" r="15">
      <c r="A15" t="s" s="3">
        <v>436</v>
      </c>
      <c r="B15" t="n" s="4">
        <v>-1</v>
      </c>
      <c r="C15" t="n" s="4">
        <v>-173</v>
      </c>
      <c r="D15" t="n" s="4">
        <v>-2</v>
      </c>
      <c r="E15" t="n" s="4">
        <v>-520</v>
      </c>
    </row>
    <row spans="1:5" r="16">
      <c r="A16" t="s" s="3">
        <v>437</v>
      </c>
      <c r="B16" t="n" s="7">
        <v>285</v>
      </c>
      <c r="C16" t="n" s="7">
        <v>446</v>
      </c>
      <c r="D16" t="n" s="7">
        <v>285</v>
      </c>
      <c r="E16" t="n" s="7">
        <v>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9</v>
      </c>
      <c r="B1" t="s" s="2">
        <v>24</v>
      </c>
      <c r="D1" t="s" s="2">
        <v>1</v>
      </c>
    </row>
    <row spans="1:5" r="2">
      <c r="B2" t="s" s="2">
        <v>2</v>
      </c>
      <c r="C2" t="s" s="2">
        <v>25</v>
      </c>
      <c r="D2" t="s" s="2">
        <v>2</v>
      </c>
      <c r="E2" t="s" s="2">
        <v>25</v>
      </c>
    </row>
    <row spans="1:5" r="3">
      <c r="A3" t="s" s="6">
        <v>221</v>
      </c>
    </row>
    <row spans="1:5" r="4">
      <c r="A4" t="s" s="3">
        <v>440</v>
      </c>
      <c r="B4" t="n" s="4">
        <v>699780</v>
      </c>
      <c r="C4" t="n" s="4">
        <v>995709</v>
      </c>
      <c r="D4" t="n" s="4">
        <v>699780</v>
      </c>
      <c r="E4" t="n" s="4">
        <v>9957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1</v>
      </c>
      <c r="B1" t="s" s="2">
        <v>24</v>
      </c>
      <c r="D1" t="s" s="2">
        <v>1</v>
      </c>
    </row>
    <row spans="1:5" r="2">
      <c r="B2" t="s" s="2">
        <v>2</v>
      </c>
      <c r="C2" t="s" s="2">
        <v>25</v>
      </c>
      <c r="D2" t="s" s="2">
        <v>2</v>
      </c>
      <c r="E2" t="s" s="2">
        <v>25</v>
      </c>
    </row>
    <row spans="1:5" r="3">
      <c r="A3" t="s" s="6">
        <v>221</v>
      </c>
    </row>
    <row spans="1:5" r="4">
      <c r="A4" t="s" s="3">
        <v>56</v>
      </c>
      <c r="B4" t="n" s="7">
        <v>-3956</v>
      </c>
      <c r="C4" t="n" s="7">
        <v>18444</v>
      </c>
      <c r="D4" t="n" s="7">
        <v>-4185</v>
      </c>
      <c r="E4" t="n" s="7">
        <v>36387</v>
      </c>
    </row>
    <row spans="1:5" r="5">
      <c r="A5" t="s" s="3">
        <v>442</v>
      </c>
      <c r="B5" t="n" s="4">
        <v>-52</v>
      </c>
      <c r="C5" t="n" s="4">
        <v>16125</v>
      </c>
      <c r="D5" t="n" s="4">
        <v>-62</v>
      </c>
      <c r="E5" t="n" s="4">
        <v>19177</v>
      </c>
    </row>
    <row spans="1:5" r="6">
      <c r="A6" t="s" s="3">
        <v>443</v>
      </c>
      <c r="B6" t="n" s="4">
        <v>26</v>
      </c>
      <c r="C6" t="n" s="4">
        <v>41</v>
      </c>
      <c r="D6" t="n" s="4">
        <v>88</v>
      </c>
      <c r="E6" t="n" s="4">
        <v>910</v>
      </c>
    </row>
    <row spans="1:5" r="7">
      <c r="A7" t="s" s="3">
        <v>444</v>
      </c>
      <c r="B7" t="n" s="7">
        <v>-3930</v>
      </c>
      <c r="C7" t="n" s="7">
        <v>2278</v>
      </c>
      <c r="D7" t="n" s="7">
        <v>-4211</v>
      </c>
      <c r="E7" t="n" s="7">
        <v>16300</v>
      </c>
    </row>
    <row spans="1:5" r="8">
      <c r="A8" t="s" s="6">
        <v>445</v>
      </c>
    </row>
    <row spans="1:5" r="9">
      <c r="A9" t="s" s="3">
        <v>446</v>
      </c>
      <c r="B9" t="n" s="4">
        <v>21651670</v>
      </c>
      <c r="C9" t="n" s="4">
        <v>21890754</v>
      </c>
      <c r="D9" t="n" s="4">
        <v>21721875</v>
      </c>
      <c r="E9" t="n" s="4">
        <v>21927920</v>
      </c>
    </row>
    <row spans="1:5" r="10">
      <c r="A10" t="s" s="3">
        <v>447</v>
      </c>
      <c r="C10" t="n" s="4">
        <v>100962</v>
      </c>
      <c r="E10" t="n" s="4">
        <v>111328</v>
      </c>
    </row>
    <row spans="1:5" r="11">
      <c r="A11" t="s" s="3">
        <v>448</v>
      </c>
      <c r="B11" t="n" s="4">
        <v>21651670</v>
      </c>
      <c r="C11" t="n" s="4">
        <v>21991716</v>
      </c>
      <c r="D11" t="n" s="4">
        <v>21721875</v>
      </c>
      <c r="E11" t="n" s="4">
        <v>22039248</v>
      </c>
    </row>
    <row spans="1:5" r="12">
      <c r="A12" t="s" s="6">
        <v>449</v>
      </c>
    </row>
    <row spans="1:5" r="13">
      <c r="A13" t="s" s="3">
        <v>450</v>
      </c>
      <c r="B13" t="n" s="8">
        <v>-0.18</v>
      </c>
      <c r="C13" t="n" s="8">
        <v>0.1</v>
      </c>
      <c r="D13" t="n" s="8">
        <v>-0.19</v>
      </c>
      <c r="E13" t="n" s="8">
        <v>0.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r="A1" t="s" s="1">
        <v>451</v>
      </c>
      <c r="B1" t="s" s="2">
        <v>2</v>
      </c>
    </row>
    <row spans="1:2" r="2">
      <c r="A2" t="s" s="3">
        <v>452</v>
      </c>
    </row>
    <row spans="1:2" r="3">
      <c r="A3" t="s" s="6">
        <v>453</v>
      </c>
    </row>
    <row spans="1:2" r="4">
      <c r="A4" t="s" s="3">
        <v>454</v>
      </c>
      <c r="B4" t="s" s="3">
        <v>418</v>
      </c>
    </row>
    <row spans="1:2" r="5">
      <c r="A5" t="s" s="3">
        <v>455</v>
      </c>
    </row>
    <row spans="1:2" r="6">
      <c r="A6" t="s" s="6">
        <v>453</v>
      </c>
    </row>
    <row spans="1:2" r="7">
      <c r="A7" t="s" s="3">
        <v>454</v>
      </c>
      <c r="B7" t="s" s="3">
        <v>4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r="A1" t="s" s="1">
        <v>457</v>
      </c>
      <c r="B1" t="s" s="2">
        <v>1</v>
      </c>
    </row>
    <row spans="1:2" r="2">
      <c r="B2" t="s" s="2">
        <v>409</v>
      </c>
    </row>
    <row spans="1:2" r="3">
      <c r="A3" t="s" s="6">
        <v>458</v>
      </c>
    </row>
    <row spans="1:2" r="4">
      <c r="A4" t="s" s="3">
        <v>98</v>
      </c>
      <c r="B4" t="n" s="7">
        <v>1263</v>
      </c>
    </row>
    <row spans="1:2" r="5">
      <c r="A5" t="s" s="3">
        <v>459</v>
      </c>
      <c r="B5" t="n" s="7">
        <v>0</v>
      </c>
    </row>
    <row spans="1:2" r="6">
      <c r="A6" t="s" s="3">
        <v>460</v>
      </c>
    </row>
    <row spans="1:2" r="7">
      <c r="A7" t="s" s="6">
        <v>458</v>
      </c>
    </row>
    <row spans="1:2" r="8">
      <c r="A8" t="s" s="3">
        <v>461</v>
      </c>
      <c r="B8" t="s" s="3">
        <v>462</v>
      </c>
    </row>
    <row spans="1:2" r="9">
      <c r="A9" t="s" s="3">
        <v>463</v>
      </c>
    </row>
    <row spans="1:2" r="10">
      <c r="A10" t="s" s="6">
        <v>458</v>
      </c>
    </row>
    <row spans="1:2" r="11">
      <c r="A11" t="s" s="3">
        <v>461</v>
      </c>
      <c r="B11" t="s" s="3">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r="A1" t="s" s="1">
        <v>464</v>
      </c>
      <c r="B1" t="s" s="2">
        <v>1</v>
      </c>
    </row>
    <row spans="1:2" r="2">
      <c r="B2" t="s" s="2">
        <v>465</v>
      </c>
    </row>
    <row spans="1:2" r="3">
      <c r="A3" t="s" s="6">
        <v>227</v>
      </c>
    </row>
    <row spans="1:2" r="4">
      <c r="A4" t="s" s="3">
        <v>466</v>
      </c>
      <c r="B4" t="n" s="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11</v>
      </c>
      <c r="B1" t="s" s="2">
        <v>2</v>
      </c>
      <c r="C1" t="s" s="2">
        <v>69</v>
      </c>
    </row>
    <row spans="1:3" r="2">
      <c r="A2" t="s" s="3">
        <v>112</v>
      </c>
      <c r="B2" t="n" s="7">
        <v>1464</v>
      </c>
      <c r="C2" t="n" s="7">
        <v>1262</v>
      </c>
    </row>
    <row spans="1:3" r="3">
      <c r="A3" t="s" s="3">
        <v>113</v>
      </c>
      <c r="B3" t="n" s="8">
        <v>0.01</v>
      </c>
      <c r="C3" t="n" s="8">
        <v>0.01</v>
      </c>
    </row>
    <row spans="1:3" r="4">
      <c r="A4" t="s" s="3">
        <v>114</v>
      </c>
      <c r="B4" t="n" s="4">
        <v>2000000</v>
      </c>
      <c r="C4" t="n" s="4">
        <v>2000000</v>
      </c>
    </row>
    <row spans="1:3" r="5">
      <c r="A5" t="s" s="3">
        <v>115</v>
      </c>
      <c r="B5" t="n" s="4">
        <v>0</v>
      </c>
      <c r="C5" t="n" s="4">
        <v>0</v>
      </c>
    </row>
    <row spans="1:3" r="6">
      <c r="A6" t="s" s="3">
        <v>116</v>
      </c>
      <c r="B6" t="n" s="8">
        <v>0.01</v>
      </c>
      <c r="C6" t="n" s="8">
        <v>0.01</v>
      </c>
    </row>
    <row spans="1:3" r="7">
      <c r="A7" t="s" s="3">
        <v>117</v>
      </c>
      <c r="B7" t="n" s="4">
        <v>125000000</v>
      </c>
      <c r="C7" t="n" s="4">
        <v>125000000</v>
      </c>
    </row>
    <row spans="1:3" r="8">
      <c r="A8" t="s" s="3">
        <v>118</v>
      </c>
      <c r="B8" t="n" s="4">
        <v>1314588</v>
      </c>
      <c r="C8" t="n" s="4">
        <v>944636</v>
      </c>
    </row>
    <row spans="1:3" r="9">
      <c r="A9" t="s" s="3">
        <v>20</v>
      </c>
    </row>
    <row spans="1:3" r="10">
      <c r="A10" t="s" s="3">
        <v>119</v>
      </c>
      <c r="B10" t="n" s="4">
        <v>20515326</v>
      </c>
      <c r="C10" t="n" s="4">
        <v>20341501</v>
      </c>
    </row>
    <row spans="1:3" r="11">
      <c r="A11" t="s" s="3">
        <v>22</v>
      </c>
    </row>
    <row spans="1:3" r="12">
      <c r="A12" t="s" s="3">
        <v>119</v>
      </c>
      <c r="B12" t="n" s="4">
        <v>2387509</v>
      </c>
      <c r="C12" t="n" s="4">
        <v>2388237</v>
      </c>
    </row>
    <row spans="1:3" r="13">
      <c r="A13" t="s" s="3">
        <v>120</v>
      </c>
    </row>
    <row spans="1:3" r="14">
      <c r="A14" t="s" s="3">
        <v>118</v>
      </c>
      <c r="B14" t="n" s="4">
        <v>1314588</v>
      </c>
      <c r="C14" t="n" s="4">
        <v>9446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67</v>
      </c>
      <c r="B1" t="s" s="2">
        <v>24</v>
      </c>
      <c r="D1" t="s" s="2">
        <v>1</v>
      </c>
    </row>
    <row spans="1:6" r="2">
      <c r="B2" t="s" s="2">
        <v>2</v>
      </c>
      <c r="C2" t="s" s="2">
        <v>25</v>
      </c>
      <c r="D2" t="s" s="2">
        <v>2</v>
      </c>
      <c r="E2" t="s" s="2">
        <v>25</v>
      </c>
      <c r="F2" t="s" s="2">
        <v>69</v>
      </c>
    </row>
    <row spans="1:6" r="3">
      <c r="A3" t="s" s="6">
        <v>468</v>
      </c>
    </row>
    <row spans="1:6" r="4">
      <c r="A4" t="s" s="3">
        <v>469</v>
      </c>
      <c r="B4" t="n" s="7">
        <v>66908</v>
      </c>
      <c r="C4" t="n" s="7">
        <v>65923</v>
      </c>
      <c r="D4" t="n" s="7">
        <v>199020</v>
      </c>
      <c r="E4" t="n" s="7">
        <v>199576</v>
      </c>
    </row>
    <row spans="1:6" r="5">
      <c r="A5" t="s" s="3">
        <v>38</v>
      </c>
      <c r="B5" t="n" s="4">
        <v>-3102</v>
      </c>
      <c r="C5" t="n" s="4">
        <v>500</v>
      </c>
      <c r="D5" t="n" s="4">
        <v>-8743</v>
      </c>
      <c r="E5" t="n" s="4">
        <v>-737</v>
      </c>
    </row>
    <row spans="1:6" r="6">
      <c r="A6" t="s" s="3">
        <v>470</v>
      </c>
      <c r="B6" t="n" s="4">
        <v>228147</v>
      </c>
      <c r="D6" t="n" s="4">
        <v>228147</v>
      </c>
      <c r="F6" t="n" s="7">
        <v>298747</v>
      </c>
    </row>
    <row spans="1:6" r="7">
      <c r="A7" t="s" s="3">
        <v>471</v>
      </c>
    </row>
    <row spans="1:6" r="8">
      <c r="A8" t="s" s="6">
        <v>468</v>
      </c>
    </row>
    <row spans="1:6" r="9">
      <c r="A9" t="s" s="3">
        <v>469</v>
      </c>
      <c r="B9" t="n" s="4">
        <v>60975</v>
      </c>
      <c r="C9" t="n" s="4">
        <v>63419</v>
      </c>
      <c r="D9" t="n" s="4">
        <v>183828</v>
      </c>
      <c r="E9" t="n" s="4">
        <v>193150</v>
      </c>
    </row>
    <row spans="1:6" r="10">
      <c r="A10" t="s" s="3">
        <v>38</v>
      </c>
      <c r="B10" t="n" s="4">
        <v>-2845</v>
      </c>
      <c r="C10" t="n" s="4">
        <v>1028</v>
      </c>
      <c r="D10" t="n" s="4">
        <v>-7023</v>
      </c>
      <c r="E10" t="n" s="4">
        <v>976</v>
      </c>
    </row>
    <row spans="1:6" r="11">
      <c r="A11" t="s" s="3">
        <v>470</v>
      </c>
      <c r="B11" t="n" s="4">
        <v>199798</v>
      </c>
      <c r="D11" t="n" s="4">
        <v>199798</v>
      </c>
      <c r="F11" t="n" s="4">
        <v>295788</v>
      </c>
    </row>
    <row spans="1:6" r="12">
      <c r="A12" t="s" s="3">
        <v>472</v>
      </c>
    </row>
    <row spans="1:6" r="13">
      <c r="A13" t="s" s="6">
        <v>468</v>
      </c>
    </row>
    <row spans="1:6" r="14">
      <c r="A14" t="s" s="3">
        <v>469</v>
      </c>
      <c r="B14" t="n" s="4">
        <v>5933</v>
      </c>
      <c r="C14" t="n" s="4">
        <v>2504</v>
      </c>
      <c r="D14" t="n" s="4">
        <v>15192</v>
      </c>
      <c r="E14" t="n" s="4">
        <v>6426</v>
      </c>
    </row>
    <row spans="1:6" r="15">
      <c r="A15" t="s" s="3">
        <v>38</v>
      </c>
      <c r="B15" t="n" s="4">
        <v>-257</v>
      </c>
      <c r="C15" t="n" s="7">
        <v>-528</v>
      </c>
      <c r="D15" t="n" s="4">
        <v>-1720</v>
      </c>
      <c r="E15" t="n" s="7">
        <v>-1713</v>
      </c>
    </row>
    <row spans="1:6" r="16">
      <c r="A16" t="s" s="3">
        <v>470</v>
      </c>
      <c r="B16" t="n" s="7">
        <v>28349</v>
      </c>
      <c r="D16" t="n" s="7">
        <v>28349</v>
      </c>
      <c r="F16" t="n" s="7">
        <v>29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1"/>
    <col customWidth="1" max="3" min="3" width="29"/>
  </cols>
  <sheetData>
    <row spans="1:3" r="1">
      <c r="A1" t="s" s="1">
        <v>473</v>
      </c>
      <c r="B1" t="s" s="2">
        <v>24</v>
      </c>
      <c r="C1" t="s" s="2">
        <v>1</v>
      </c>
    </row>
    <row spans="1:3" r="2">
      <c r="B2" t="s" s="2">
        <v>409</v>
      </c>
      <c r="C2" t="s" s="2">
        <v>474</v>
      </c>
    </row>
    <row spans="1:3" r="3">
      <c r="A3" t="s" s="6">
        <v>230</v>
      </c>
    </row>
    <row spans="1:3" r="4">
      <c r="A4" t="s" s="3">
        <v>475</v>
      </c>
      <c r="C4" t="n" s="4">
        <v>70</v>
      </c>
    </row>
    <row spans="1:3" r="5">
      <c r="A5" t="s" s="3">
        <v>229</v>
      </c>
      <c r="B5" t="n" s="7">
        <v>2800</v>
      </c>
      <c r="C5" t="n" s="7">
        <v>2800</v>
      </c>
    </row>
    <row spans="1:3" r="6">
      <c r="A6" t="s" s="3">
        <v>476</v>
      </c>
      <c r="B6" t="n" s="7">
        <v>533</v>
      </c>
      <c r="C6" t="n" s="7">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2"/>
    <col customWidth="1" max="5" min="5" width="36"/>
    <col customWidth="1" max="6" min="6" width="23"/>
    <col customWidth="1" max="7" min="7" width="15"/>
    <col customWidth="1" max="8" min="8" width="55"/>
    <col customWidth="1" max="9" min="9" width="27"/>
    <col customWidth="1" max="10" min="10" width="33"/>
    <col customWidth="1" max="11" min="11" width="11"/>
  </cols>
  <sheetData>
    <row spans="1:11" r="1">
      <c r="A1" t="s" s="1">
        <v>121</v>
      </c>
      <c r="B1" t="s" s="2">
        <v>122</v>
      </c>
      <c r="C1" t="s" s="2">
        <v>123</v>
      </c>
      <c r="D1" t="s" s="2">
        <v>124</v>
      </c>
      <c r="E1" t="s" s="2">
        <v>125</v>
      </c>
      <c r="F1" t="s" s="2">
        <v>126</v>
      </c>
      <c r="G1" t="s" s="2">
        <v>127</v>
      </c>
      <c r="H1" t="s" s="2">
        <v>128</v>
      </c>
      <c r="I1" t="s" s="2">
        <v>129</v>
      </c>
      <c r="J1" t="s" s="2">
        <v>130</v>
      </c>
      <c r="K1" t="s" s="2">
        <v>131</v>
      </c>
    </row>
    <row spans="1:11" r="2">
      <c r="A2" t="s" s="3">
        <v>132</v>
      </c>
      <c r="D2" t="n" s="7">
        <v>223</v>
      </c>
      <c r="E2" t="n" s="7">
        <v>496682</v>
      </c>
      <c r="G2" t="n" s="7">
        <v>-3113</v>
      </c>
      <c r="H2" t="n" s="7">
        <v>-15093</v>
      </c>
      <c r="I2" t="n" s="7">
        <v>-310099</v>
      </c>
      <c r="J2" t="n" s="7">
        <v>176</v>
      </c>
      <c r="K2" t="n" s="7">
        <v>168776</v>
      </c>
    </row>
    <row spans="1:11" r="3">
      <c r="A3" t="s" s="3">
        <v>133</v>
      </c>
      <c r="B3" t="n" s="4">
        <v>19931599</v>
      </c>
      <c r="C3" t="n" s="4">
        <v>2397155</v>
      </c>
    </row>
    <row spans="1:11" r="4">
      <c r="A4" t="s" s="3">
        <v>134</v>
      </c>
      <c r="F4" t="n" s="4">
        <v>-495200</v>
      </c>
    </row>
    <row spans="1:11" r="5">
      <c r="A5" t="s" s="6">
        <v>135</v>
      </c>
    </row>
    <row spans="1:11" r="6">
      <c r="A6" t="s" s="3">
        <v>50</v>
      </c>
      <c r="I6" t="n" s="4">
        <v>36387</v>
      </c>
      <c r="J6" t="n" s="4">
        <v>-80</v>
      </c>
      <c r="K6" t="n" s="4">
        <v>36307</v>
      </c>
    </row>
    <row spans="1:11" r="7">
      <c r="A7" t="s" s="3">
        <v>136</v>
      </c>
      <c r="H7" t="n" s="4">
        <v>-520</v>
      </c>
      <c r="K7" t="n" s="4">
        <v>-520</v>
      </c>
    </row>
    <row spans="1:11" r="8">
      <c r="A8" t="s" s="3">
        <v>137</v>
      </c>
      <c r="J8" t="n" s="4">
        <v>232</v>
      </c>
      <c r="K8" t="n" s="4">
        <v>232</v>
      </c>
    </row>
    <row spans="1:11" r="9">
      <c r="A9" t="s" s="3">
        <v>138</v>
      </c>
      <c r="F9" t="n" s="4">
        <v>-326249</v>
      </c>
    </row>
    <row spans="1:11" r="10">
      <c r="A10" t="s" s="3">
        <v>139</v>
      </c>
      <c r="G10" t="n" s="4">
        <v>-3542</v>
      </c>
      <c r="K10" t="n" s="4">
        <v>-3542</v>
      </c>
    </row>
    <row spans="1:11" r="11">
      <c r="A11" t="s" s="3">
        <v>140</v>
      </c>
      <c r="B11" t="n" s="4">
        <v>210522</v>
      </c>
    </row>
    <row spans="1:11" r="12">
      <c r="A12" t="s" s="3">
        <v>141</v>
      </c>
      <c r="D12" t="n" s="4">
        <v>2</v>
      </c>
      <c r="E12" t="n" s="4">
        <v>-2</v>
      </c>
    </row>
    <row spans="1:11" r="13">
      <c r="A13" t="s" s="3">
        <v>142</v>
      </c>
      <c r="B13" t="n" s="4">
        <v>178192</v>
      </c>
    </row>
    <row spans="1:11" r="14">
      <c r="A14" t="s" s="3">
        <v>143</v>
      </c>
      <c r="D14" t="n" s="4">
        <v>2</v>
      </c>
      <c r="E14" t="n" s="4">
        <v>859</v>
      </c>
      <c r="K14" t="n" s="4">
        <v>861</v>
      </c>
    </row>
    <row spans="1:11" r="15">
      <c r="A15" t="s" s="3">
        <v>144</v>
      </c>
      <c r="E15" t="n" s="4">
        <v>873</v>
      </c>
      <c r="K15" t="n" s="4">
        <v>873</v>
      </c>
    </row>
    <row spans="1:11" r="16">
      <c r="A16" t="s" s="3">
        <v>145</v>
      </c>
      <c r="E16" t="n" s="4">
        <v>756</v>
      </c>
      <c r="K16" t="n" s="4">
        <v>756</v>
      </c>
    </row>
    <row spans="1:11" r="17">
      <c r="A17" t="s" s="3">
        <v>146</v>
      </c>
      <c r="B17" t="n" s="4">
        <v>8864</v>
      </c>
      <c r="C17" t="n" s="4">
        <v>-8864</v>
      </c>
    </row>
    <row spans="1:11" r="18">
      <c r="A18" t="s" s="3">
        <v>147</v>
      </c>
      <c r="I18" t="n" s="4">
        <v>-39225</v>
      </c>
      <c r="K18" t="n" s="4">
        <v>-39225</v>
      </c>
    </row>
    <row spans="1:11" r="19">
      <c r="A19" t="s" s="3">
        <v>148</v>
      </c>
      <c r="D19" t="n" s="4">
        <v>227</v>
      </c>
      <c r="E19" t="n" s="4">
        <v>499168</v>
      </c>
      <c r="G19" t="n" s="4">
        <v>-6655</v>
      </c>
      <c r="H19" t="n" s="4">
        <v>-15613</v>
      </c>
      <c r="I19" t="n" s="4">
        <v>-312937</v>
      </c>
      <c r="J19" t="n" s="4">
        <v>328</v>
      </c>
      <c r="K19" t="n" s="4">
        <v>164518</v>
      </c>
    </row>
    <row spans="1:11" r="20">
      <c r="A20" t="s" s="3">
        <v>149</v>
      </c>
      <c r="B20" t="n" s="4">
        <v>20329177</v>
      </c>
      <c r="C20" t="n" s="4">
        <v>2388291</v>
      </c>
    </row>
    <row spans="1:11" r="21">
      <c r="A21" t="s" s="3">
        <v>150</v>
      </c>
      <c r="F21" t="n" s="4">
        <v>-821449</v>
      </c>
    </row>
    <row spans="1:11" r="22">
      <c r="A22" t="s" s="3">
        <v>151</v>
      </c>
      <c r="D22" t="n" s="4">
        <v>227</v>
      </c>
      <c r="E22" t="n" s="4">
        <v>499320</v>
      </c>
      <c r="G22" t="n" s="4">
        <v>-8087</v>
      </c>
      <c r="H22" t="n" s="4">
        <v>-57367</v>
      </c>
      <c r="I22" t="n" s="4">
        <v>-308330</v>
      </c>
      <c r="J22" t="n" s="4">
        <v>256</v>
      </c>
      <c r="K22" t="n" s="7">
        <v>126019</v>
      </c>
    </row>
    <row spans="1:11" r="23">
      <c r="A23" t="s" s="3">
        <v>152</v>
      </c>
      <c r="B23" t="n" s="4">
        <v>20341501</v>
      </c>
      <c r="C23" t="n" s="4">
        <v>2388237</v>
      </c>
    </row>
    <row spans="1:11" r="24">
      <c r="A24" t="s" s="3">
        <v>153</v>
      </c>
      <c r="F24" t="n" s="4">
        <v>-944636</v>
      </c>
      <c r="K24" t="n" s="4">
        <v>-944636</v>
      </c>
    </row>
    <row spans="1:11" r="25">
      <c r="A25" t="s" s="6">
        <v>135</v>
      </c>
    </row>
    <row spans="1:11" r="26">
      <c r="A26" t="s" s="3">
        <v>50</v>
      </c>
      <c r="I26" t="n" s="4">
        <v>-4185</v>
      </c>
      <c r="J26" t="n" s="4">
        <v>-219</v>
      </c>
      <c r="K26" t="n" s="7">
        <v>-4404</v>
      </c>
    </row>
    <row spans="1:11" r="27">
      <c r="A27" t="s" s="3">
        <v>136</v>
      </c>
      <c r="H27" t="n" s="4">
        <v>938</v>
      </c>
      <c r="K27" t="n" s="4">
        <v>938</v>
      </c>
    </row>
    <row spans="1:11" r="28">
      <c r="A28" t="s" s="3">
        <v>137</v>
      </c>
      <c r="J28" t="n" s="4">
        <v>2105</v>
      </c>
      <c r="K28" t="n" s="4">
        <v>2105</v>
      </c>
    </row>
    <row spans="1:11" r="29">
      <c r="A29" t="s" s="3">
        <v>138</v>
      </c>
      <c r="F29" t="n" s="4">
        <v>-369952</v>
      </c>
    </row>
    <row spans="1:11" r="30">
      <c r="A30" t="s" s="3">
        <v>139</v>
      </c>
      <c r="G30" t="n" s="4">
        <v>-2589</v>
      </c>
      <c r="K30" t="n" s="7">
        <v>-2589</v>
      </c>
    </row>
    <row spans="1:11" r="31">
      <c r="A31" t="s" s="3">
        <v>140</v>
      </c>
      <c r="B31" t="n" s="4">
        <v>155097</v>
      </c>
    </row>
    <row spans="1:11" r="32">
      <c r="A32" t="s" s="3">
        <v>141</v>
      </c>
      <c r="D32" t="n" s="4">
        <v>2</v>
      </c>
      <c r="E32" t="n" s="4">
        <v>-2</v>
      </c>
    </row>
    <row spans="1:11" r="33">
      <c r="A33" t="s" s="3">
        <v>142</v>
      </c>
      <c r="B33" t="n" s="4">
        <v>18000</v>
      </c>
      <c r="K33" t="n" s="4">
        <v>18000</v>
      </c>
    </row>
    <row spans="1:11" r="34">
      <c r="A34" t="s" s="3">
        <v>143</v>
      </c>
      <c r="E34" t="n" s="4">
        <v>71</v>
      </c>
      <c r="K34" t="n" s="7">
        <v>71</v>
      </c>
    </row>
    <row spans="1:11" r="35">
      <c r="A35" t="s" s="3">
        <v>144</v>
      </c>
      <c r="E35" t="n" s="4">
        <v>546</v>
      </c>
      <c r="K35" t="n" s="4">
        <v>546</v>
      </c>
    </row>
    <row spans="1:11" r="36">
      <c r="A36" t="s" s="3">
        <v>145</v>
      </c>
      <c r="E36" t="n" s="4">
        <v>537</v>
      </c>
      <c r="K36" t="n" s="4">
        <v>537</v>
      </c>
    </row>
    <row spans="1:11" r="37">
      <c r="A37" t="s" s="3">
        <v>146</v>
      </c>
      <c r="B37" t="n" s="4">
        <v>728</v>
      </c>
      <c r="C37" t="n" s="4">
        <v>-728</v>
      </c>
    </row>
    <row spans="1:11" r="38">
      <c r="A38" t="s" s="3">
        <v>147</v>
      </c>
      <c r="I38" t="n" s="4">
        <v>-5302</v>
      </c>
      <c r="K38" t="n" s="4">
        <v>-5302</v>
      </c>
    </row>
    <row spans="1:11" r="39">
      <c r="A39" t="s" s="3">
        <v>154</v>
      </c>
      <c r="D39" t="n" s="7">
        <v>229</v>
      </c>
      <c r="E39" t="n" s="7">
        <v>500472</v>
      </c>
      <c r="G39" t="n" s="7">
        <v>-10676</v>
      </c>
      <c r="H39" t="n" s="7">
        <v>-56429</v>
      </c>
      <c r="I39" t="n" s="7">
        <v>-317817</v>
      </c>
      <c r="J39" t="n" s="7">
        <v>2142</v>
      </c>
      <c r="K39" t="n" s="7">
        <v>117921</v>
      </c>
    </row>
    <row spans="1:11" r="40">
      <c r="A40" t="s" s="3">
        <v>155</v>
      </c>
      <c r="B40" t="n" s="4">
        <v>20515326</v>
      </c>
      <c r="C40" t="n" s="4">
        <v>2387509</v>
      </c>
    </row>
    <row spans="1:11" r="41">
      <c r="A41" t="s" s="3">
        <v>156</v>
      </c>
      <c r="F41" t="n" s="4">
        <v>-1314588</v>
      </c>
      <c r="K41" t="n" s="4">
        <v>-13145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7</v>
      </c>
      <c r="B1" t="s" s="2">
        <v>1</v>
      </c>
    </row>
    <row spans="1:3" r="2">
      <c r="B2" t="s" s="2">
        <v>2</v>
      </c>
      <c r="C2" t="s" s="2">
        <v>25</v>
      </c>
    </row>
    <row spans="1:3" r="3">
      <c r="A3" t="s" s="6">
        <v>158</v>
      </c>
    </row>
    <row spans="1:3" r="4">
      <c r="A4" t="s" s="3">
        <v>50</v>
      </c>
      <c r="B4" t="n" s="7">
        <v>-4404</v>
      </c>
      <c r="C4" t="n" s="7">
        <v>36307</v>
      </c>
    </row>
    <row spans="1:3" r="5">
      <c r="A5" t="s" s="6">
        <v>159</v>
      </c>
    </row>
    <row spans="1:3" r="6">
      <c r="A6" t="s" s="3">
        <v>160</v>
      </c>
      <c r="B6" t="n" s="4">
        <v>62</v>
      </c>
      <c r="C6" t="n" s="4">
        <v>-19177</v>
      </c>
    </row>
    <row spans="1:3" r="7">
      <c r="A7" t="s" s="3">
        <v>161</v>
      </c>
      <c r="B7" t="n" s="4">
        <v>9802</v>
      </c>
      <c r="C7" t="n" s="4">
        <v>10220</v>
      </c>
    </row>
    <row spans="1:3" r="8">
      <c r="A8" t="s" s="3">
        <v>162</v>
      </c>
      <c r="B8" t="n" s="4">
        <v>-3425</v>
      </c>
      <c r="C8" t="n" s="4">
        <v>-13125</v>
      </c>
    </row>
    <row spans="1:3" r="9">
      <c r="A9" t="s" s="3">
        <v>163</v>
      </c>
      <c r="B9" t="n" s="4">
        <v>1334</v>
      </c>
      <c r="C9" t="n" s="4">
        <v>-19077</v>
      </c>
    </row>
    <row spans="1:3" r="10">
      <c r="A10" t="s" s="3">
        <v>145</v>
      </c>
      <c r="B10" t="n" s="4">
        <v>528</v>
      </c>
      <c r="C10" t="n" s="4">
        <v>698</v>
      </c>
    </row>
    <row spans="1:3" r="11">
      <c r="A11" t="s" s="3">
        <v>95</v>
      </c>
      <c r="B11" t="n" s="4">
        <v>-3978</v>
      </c>
      <c r="C11" t="n" s="4">
        <v>915</v>
      </c>
    </row>
    <row spans="1:3" r="12">
      <c r="A12" t="s" s="3">
        <v>164</v>
      </c>
      <c r="B12" t="n" s="4">
        <v>-1046</v>
      </c>
      <c r="C12" t="n" s="4">
        <v>-1669</v>
      </c>
    </row>
    <row spans="1:3" r="13">
      <c r="A13" t="s" s="3">
        <v>165</v>
      </c>
      <c r="B13" t="n" s="4">
        <v>810</v>
      </c>
      <c r="C13" t="n" s="4">
        <v>-867</v>
      </c>
    </row>
    <row spans="1:3" r="14">
      <c r="A14" t="s" s="3">
        <v>166</v>
      </c>
      <c r="B14" t="n" s="4">
        <v>675</v>
      </c>
      <c r="C14" t="n" s="4">
        <v>-651</v>
      </c>
    </row>
    <row spans="1:3" r="15">
      <c r="A15" t="s" s="3">
        <v>167</v>
      </c>
      <c r="B15" t="n" s="4">
        <v>-9203</v>
      </c>
      <c r="C15" t="n" s="4">
        <v>2401</v>
      </c>
    </row>
    <row spans="1:3" r="16">
      <c r="A16" t="s" s="3">
        <v>168</v>
      </c>
      <c r="B16" t="n" s="4">
        <v>-8845</v>
      </c>
      <c r="C16" t="n" s="4">
        <v>-4025</v>
      </c>
    </row>
    <row spans="1:3" r="17">
      <c r="A17" t="s" s="3">
        <v>169</v>
      </c>
      <c r="B17" t="n" s="4">
        <v>-23</v>
      </c>
      <c r="C17" t="n" s="4">
        <v>6386</v>
      </c>
    </row>
    <row spans="1:3" r="18">
      <c r="A18" t="s" s="3">
        <v>170</v>
      </c>
      <c r="B18" t="n" s="4">
        <v>-8868</v>
      </c>
      <c r="C18" t="n" s="4">
        <v>2361</v>
      </c>
    </row>
    <row spans="1:3" r="19">
      <c r="A19" t="s" s="6">
        <v>171</v>
      </c>
    </row>
    <row spans="1:3" r="20">
      <c r="A20" t="s" s="3">
        <v>172</v>
      </c>
      <c r="B20" t="n" s="4">
        <v>-14111</v>
      </c>
    </row>
    <row spans="1:3" r="21">
      <c r="A21" t="s" s="3">
        <v>173</v>
      </c>
      <c r="B21" t="n" s="4">
        <v>5911</v>
      </c>
      <c r="C21" t="n" s="4">
        <v>3401</v>
      </c>
    </row>
    <row spans="1:3" r="22">
      <c r="A22" t="s" s="3">
        <v>174</v>
      </c>
      <c r="B22" t="n" s="4">
        <v>-4546</v>
      </c>
      <c r="C22" t="n" s="4">
        <v>-4594</v>
      </c>
    </row>
    <row spans="1:3" r="23">
      <c r="A23" t="s" s="3">
        <v>175</v>
      </c>
      <c r="B23" t="n" s="4">
        <v>-1046</v>
      </c>
      <c r="C23" t="n" s="4">
        <v>-23166</v>
      </c>
    </row>
    <row spans="1:3" r="24">
      <c r="A24" t="s" s="3">
        <v>176</v>
      </c>
      <c r="B24" t="n" s="4">
        <v>-500</v>
      </c>
      <c r="C24" t="n" s="4">
        <v>-2279</v>
      </c>
    </row>
    <row spans="1:3" r="25">
      <c r="A25" t="s" s="3">
        <v>177</v>
      </c>
      <c r="B25" t="n" s="4">
        <v>-12200</v>
      </c>
      <c r="C25" t="n" s="4">
        <v>19694</v>
      </c>
    </row>
    <row spans="1:3" r="26">
      <c r="A26" t="s" s="3">
        <v>178</v>
      </c>
      <c r="C26" t="n" s="4">
        <v>44799</v>
      </c>
    </row>
    <row spans="1:3" r="27">
      <c r="A27" t="s" s="3">
        <v>179</v>
      </c>
      <c r="B27" t="n" s="4">
        <v>-12200</v>
      </c>
      <c r="C27" t="n" s="4">
        <v>64493</v>
      </c>
    </row>
    <row spans="1:3" r="28">
      <c r="A28" t="s" s="6">
        <v>180</v>
      </c>
    </row>
    <row spans="1:3" r="29">
      <c r="A29" t="s" s="3">
        <v>181</v>
      </c>
      <c r="B29" t="n" s="4">
        <v>-55450</v>
      </c>
      <c r="C29" t="n" s="4">
        <v>-39225</v>
      </c>
    </row>
    <row spans="1:3" r="30">
      <c r="A30" t="s" s="3">
        <v>182</v>
      </c>
      <c r="B30" t="n" s="4">
        <v>-2589</v>
      </c>
      <c r="C30" t="n" s="4">
        <v>-3542</v>
      </c>
    </row>
    <row spans="1:3" r="31">
      <c r="A31" t="s" s="3">
        <v>183</v>
      </c>
      <c r="B31" t="n" s="4">
        <v>71</v>
      </c>
      <c r="C31" t="n" s="4">
        <v>861</v>
      </c>
    </row>
    <row spans="1:3" r="32">
      <c r="A32" t="s" s="3">
        <v>144</v>
      </c>
      <c r="B32" t="n" s="4">
        <v>546</v>
      </c>
      <c r="C32" t="n" s="4">
        <v>873</v>
      </c>
    </row>
    <row spans="1:3" r="33">
      <c r="A33" t="s" s="3">
        <v>184</v>
      </c>
      <c r="C33" t="n" s="4">
        <v>49</v>
      </c>
    </row>
    <row spans="1:3" r="34">
      <c r="A34" t="s" s="3">
        <v>185</v>
      </c>
      <c r="B34" t="n" s="4">
        <v>-57422</v>
      </c>
      <c r="C34" t="n" s="4">
        <v>-40984</v>
      </c>
    </row>
    <row spans="1:3" r="35">
      <c r="A35" t="s" s="3">
        <v>186</v>
      </c>
      <c r="B35" t="n" s="4">
        <v>-78490</v>
      </c>
      <c r="C35" t="n" s="4">
        <v>25870</v>
      </c>
    </row>
    <row spans="1:3" r="36">
      <c r="A36" t="s" s="3">
        <v>187</v>
      </c>
      <c r="B36" t="n" s="4">
        <v>158171</v>
      </c>
      <c r="C36" t="n" s="4">
        <v>82193</v>
      </c>
    </row>
    <row spans="1:3" r="37">
      <c r="A37" t="s" s="3">
        <v>188</v>
      </c>
      <c r="B37" t="n" s="4">
        <v>79681</v>
      </c>
      <c r="C37" t="n" s="4">
        <v>108063</v>
      </c>
    </row>
    <row spans="1:3" r="38">
      <c r="A38" t="s" s="6">
        <v>189</v>
      </c>
    </row>
    <row spans="1:3" r="39">
      <c r="A39" t="s" s="3">
        <v>190</v>
      </c>
      <c r="B39" t="n" s="4">
        <v>11599</v>
      </c>
      <c r="C39" t="n" s="4">
        <v>2203</v>
      </c>
    </row>
    <row spans="1:3" r="40">
      <c r="A40" t="s" s="6">
        <v>191</v>
      </c>
    </row>
    <row spans="1:3" r="41">
      <c r="A41" t="s" s="3">
        <v>192</v>
      </c>
      <c r="B41" t="n" s="7">
        <v>3368</v>
      </c>
      <c r="C41" t="n" s="4">
        <v>183</v>
      </c>
    </row>
    <row spans="1:3" r="42">
      <c r="A42" t="s" s="3">
        <v>193</v>
      </c>
      <c r="C42" t="n" s="7">
        <v>9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4</v>
      </c>
      <c r="B1" t="s" s="2">
        <v>1</v>
      </c>
    </row>
    <row spans="1:2" r="2">
      <c r="B2" t="s" s="2">
        <v>2</v>
      </c>
    </row>
    <row spans="1:2" r="3">
      <c r="A3" t="s" s="6">
        <v>195</v>
      </c>
    </row>
    <row spans="1:2" r="4">
      <c r="A4" t="s" s="3">
        <v>194</v>
      </c>
      <c r="B4" t="s" s="3">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2</v>
      </c>
      <c r="B1" t="s" s="2">
        <v>1</v>
      </c>
    </row>
    <row spans="1:2" r="2">
      <c r="B2" t="s" s="2">
        <v>2</v>
      </c>
    </row>
    <row spans="1:2" r="3">
      <c r="A3" t="s" s="6">
        <v>197</v>
      </c>
    </row>
    <row spans="1:2" r="4">
      <c r="A4" t="s" s="3">
        <v>172</v>
      </c>
      <c r="B4" t="s" s="3">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Acquisitions</vt:lpstr>
      <vt:lpstr>Discontinued Operations and Sal</vt:lpstr>
      <vt:lpstr>Goodwill and Intangible Assets</vt:lpstr>
      <vt:lpstr>Investments And Other Assets</vt:lpstr>
      <vt:lpstr>Long-term Incentive Plans</vt:lpstr>
      <vt:lpstr>Income Taxes</vt:lpstr>
      <vt:lpstr>Pension and Other Retirement Pl</vt:lpstr>
      <vt:lpstr>Accumulated Other Comprehensive</vt:lpstr>
      <vt:lpstr>Earnings Per Share</vt:lpstr>
      <vt:lpstr>Contingencies</vt:lpstr>
      <vt:lpstr>Segment Reporting</vt:lpstr>
      <vt:lpstr>Severance Costs</vt:lpstr>
      <vt:lpstr>Summary of Significant Accoun21</vt:lpstr>
      <vt:lpstr>Acquisitions (Tables)</vt:lpstr>
      <vt:lpstr>Goodwill and Intangible Assets </vt:lpstr>
      <vt:lpstr>Investments And Other Assets (T</vt:lpstr>
      <vt:lpstr>Long-term Incentive Plans (Tabl</vt:lpstr>
      <vt:lpstr>Pension and Other Retirement 26</vt:lpstr>
      <vt:lpstr>Accumulated Other Comprehensi27</vt:lpstr>
      <vt:lpstr>Earnings Per Share (Tables)</vt:lpstr>
      <vt:lpstr>Segment Information (Tables)</vt:lpstr>
      <vt:lpstr>Acquisitions (Narrative) (Detai</vt:lpstr>
      <vt:lpstr>Acquisitions (Purchase price al</vt:lpstr>
      <vt:lpstr>Discontinued Operations and S32</vt:lpstr>
      <vt:lpstr>Goodwill and Intangible Asset33</vt:lpstr>
      <vt:lpstr>Goodwill and Intangible Asset34</vt:lpstr>
      <vt:lpstr>Investments And Other Assets (N</vt:lpstr>
      <vt:lpstr>Investments And Other Assets (S</vt:lpstr>
      <vt:lpstr>Long-term Incentive Plans (Narr</vt:lpstr>
      <vt:lpstr>Long-term Incentive Plans (Sche</vt:lpstr>
      <vt:lpstr>Long-term Incentive Plans (Sc39</vt:lpstr>
      <vt:lpstr>Long-term Incentive Plans (Sc40</vt:lpstr>
      <vt:lpstr>Income Taxes (Details)</vt:lpstr>
      <vt:lpstr>Pension and Other Retirement 42</vt:lpstr>
      <vt:lpstr>Pension and Other Retirement 43</vt:lpstr>
      <vt:lpstr>Accumulated Other Comprehensi44</vt:lpstr>
      <vt:lpstr>Earnings Per Share (Narrative) </vt:lpstr>
      <vt:lpstr>Earnings Per Share (Schedule of</vt:lpstr>
      <vt:lpstr>Contingencies (Investment Divid</vt:lpstr>
      <vt:lpstr>Contingencies (Redeemable Nonco</vt:lpstr>
      <vt:lpstr>Segment Reporting (Narrative) (</vt:lpstr>
      <vt:lpstr>Segment Reporting (Reportable S</vt:lpstr>
      <vt:lpstr>Severance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4:04Z</dcterms:created>
  <dcterms:modified xmlns:dcterms="http://purl.org/dc/terms/" xmlns:xsi="http://www.w3.org/2001/XMLSchema-instance" xsi:type="dcterms:W3CDTF">2015-11-03T06:04:04Z</dcterms:modified>
  <dc:title xmlns:dc="http://purl.org/dc/elements/1.1/">Untitled</dc:title>
  <dc:description xmlns:dc="http://purl.org/dc/elements/1.1/"/>
  <dc:subject xmlns:dc="http://purl.org/dc/elements/1.1/"/>
  <cp:keywords/>
  <cp:category/>
</cp:coreProperties>
</file>